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License Agreements" sheetId="8" state="visible" r:id="rId8"/>
    <sheet xmlns:r="http://schemas.openxmlformats.org/officeDocument/2006/relationships" name="Note 3 - Business and Asset Acq" sheetId="9" state="visible" r:id="rId9"/>
    <sheet xmlns:r="http://schemas.openxmlformats.org/officeDocument/2006/relationships" name="Note 4 - Assets and Liabilities" sheetId="10" state="visible" r:id="rId10"/>
    <sheet xmlns:r="http://schemas.openxmlformats.org/officeDocument/2006/relationships" name="Note 5 - Notes Payable and Debe" sheetId="11" state="visible" r:id="rId11"/>
    <sheet xmlns:r="http://schemas.openxmlformats.org/officeDocument/2006/relationships" name="Note 6 - Related Party Transact" sheetId="12" state="visible" r:id="rId12"/>
    <sheet xmlns:r="http://schemas.openxmlformats.org/officeDocument/2006/relationships" name="Note 7 - Stockholders' Equity" sheetId="13" state="visible" r:id="rId13"/>
    <sheet xmlns:r="http://schemas.openxmlformats.org/officeDocument/2006/relationships" name="Note 8 - Derivative Liabilities"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4 - Assets and Liabiliti_2" sheetId="19" state="visible" r:id="rId19"/>
    <sheet xmlns:r="http://schemas.openxmlformats.org/officeDocument/2006/relationships" name="Note 5 - Notes Payable and De_2" sheetId="20" state="visible" r:id="rId20"/>
    <sheet xmlns:r="http://schemas.openxmlformats.org/officeDocument/2006/relationships" name="Note 7 - Stockholders' Equity (" sheetId="21" state="visible" r:id="rId21"/>
    <sheet xmlns:r="http://schemas.openxmlformats.org/officeDocument/2006/relationships" name="Note 8 - Derivative Liabiliti_2" sheetId="22" state="visible" r:id="rId22"/>
    <sheet xmlns:r="http://schemas.openxmlformats.org/officeDocument/2006/relationships" name="Note 9 - Income Taxes (Tables)" sheetId="23" state="visible" r:id="rId23"/>
    <sheet xmlns:r="http://schemas.openxmlformats.org/officeDocument/2006/relationships" name="Note 10 - Commitments and Con_2" sheetId="24" state="visible" r:id="rId24"/>
    <sheet xmlns:r="http://schemas.openxmlformats.org/officeDocument/2006/relationships" name="Note 1 - Organization and Sum_2" sheetId="25" state="visible" r:id="rId25"/>
    <sheet xmlns:r="http://schemas.openxmlformats.org/officeDocument/2006/relationships" name="Note 2 - License Agreements (De" sheetId="26" state="visible" r:id="rId26"/>
    <sheet xmlns:r="http://schemas.openxmlformats.org/officeDocument/2006/relationships" name="Note 3 - Business and Asset A_2" sheetId="27" state="visible" r:id="rId27"/>
    <sheet xmlns:r="http://schemas.openxmlformats.org/officeDocument/2006/relationships" name="Note 4 - Assets and Liabiliti_3" sheetId="28" state="visible" r:id="rId28"/>
    <sheet xmlns:r="http://schemas.openxmlformats.org/officeDocument/2006/relationships" name="Note 4 - Assets and Liabiliti_4" sheetId="29" state="visible" r:id="rId29"/>
    <sheet xmlns:r="http://schemas.openxmlformats.org/officeDocument/2006/relationships" name="Note 4 - Assets and Liabiliti_5" sheetId="30" state="visible" r:id="rId30"/>
    <sheet xmlns:r="http://schemas.openxmlformats.org/officeDocument/2006/relationships" name="Note 4 - Assets and Liabiliti_6" sheetId="31" state="visible" r:id="rId31"/>
    <sheet xmlns:r="http://schemas.openxmlformats.org/officeDocument/2006/relationships" name="Note 4 - Assets and Liabiliti_7" sheetId="32" state="visible" r:id="rId32"/>
    <sheet xmlns:r="http://schemas.openxmlformats.org/officeDocument/2006/relationships" name="Note 4 - Assets and Liabiliti_8" sheetId="33" state="visible" r:id="rId33"/>
    <sheet xmlns:r="http://schemas.openxmlformats.org/officeDocument/2006/relationships" name="Note 4 - Assets and Liabiliti_9" sheetId="34" state="visible" r:id="rId34"/>
    <sheet xmlns:r="http://schemas.openxmlformats.org/officeDocument/2006/relationships" name="Note 5 - Notes Payable and De_3" sheetId="35" state="visible" r:id="rId35"/>
    <sheet xmlns:r="http://schemas.openxmlformats.org/officeDocument/2006/relationships" name="Note 5 - Notes Payable and De_4" sheetId="36" state="visible" r:id="rId36"/>
    <sheet xmlns:r="http://schemas.openxmlformats.org/officeDocument/2006/relationships" name="Note 5 - Notes Payable and De_5" sheetId="37" state="visible" r:id="rId37"/>
    <sheet xmlns:r="http://schemas.openxmlformats.org/officeDocument/2006/relationships" name="Note 5 - Notes Payable and De_6" sheetId="38" state="visible" r:id="rId38"/>
    <sheet xmlns:r="http://schemas.openxmlformats.org/officeDocument/2006/relationships" name="Note 7 - Stockholders' Equity_2" sheetId="39" state="visible" r:id="rId39"/>
    <sheet xmlns:r="http://schemas.openxmlformats.org/officeDocument/2006/relationships" name="Note 7 - Stockholders' Equity -" sheetId="40" state="visible" r:id="rId40"/>
    <sheet xmlns:r="http://schemas.openxmlformats.org/officeDocument/2006/relationships" name="Note 7 - Stockholders' Equity_3" sheetId="41" state="visible" r:id="rId41"/>
    <sheet xmlns:r="http://schemas.openxmlformats.org/officeDocument/2006/relationships" name="Note 7 - Stockholders' Equity_4" sheetId="42" state="visible" r:id="rId42"/>
    <sheet xmlns:r="http://schemas.openxmlformats.org/officeDocument/2006/relationships" name="Note 7 - Stockholders' Equity_5" sheetId="43" state="visible" r:id="rId43"/>
    <sheet xmlns:r="http://schemas.openxmlformats.org/officeDocument/2006/relationships" name="Note 7 - Stockholders' Equity_6" sheetId="44" state="visible" r:id="rId44"/>
    <sheet xmlns:r="http://schemas.openxmlformats.org/officeDocument/2006/relationships" name="Note 8 - Derivative Liabiliti_3" sheetId="45" state="visible" r:id="rId45"/>
    <sheet xmlns:r="http://schemas.openxmlformats.org/officeDocument/2006/relationships" name="Note 9 - Income Taxes (Details " sheetId="46" state="visible" r:id="rId46"/>
    <sheet xmlns:r="http://schemas.openxmlformats.org/officeDocument/2006/relationships" name="Note 9 - Income Taxes - Provisi" sheetId="47" state="visible" r:id="rId47"/>
    <sheet xmlns:r="http://schemas.openxmlformats.org/officeDocument/2006/relationships" name="Note 9 - Income Taxes - Deferre" sheetId="48" state="visible" r:id="rId48"/>
    <sheet xmlns:r="http://schemas.openxmlformats.org/officeDocument/2006/relationships" name="Note 9 - Income Taxes - Income " sheetId="49" state="visible" r:id="rId49"/>
    <sheet xmlns:r="http://schemas.openxmlformats.org/officeDocument/2006/relationships" name="Note 10 - Commitments and Con_3" sheetId="50" state="visible" r:id="rId50"/>
    <sheet xmlns:r="http://schemas.openxmlformats.org/officeDocument/2006/relationships" name="Note 10 - Commitments and Con_4" sheetId="51" state="visible" r:id="rId51"/>
    <sheet xmlns:r="http://schemas.openxmlformats.org/officeDocument/2006/relationships" name="Note 11 - Subsequent Events (De" sheetId="52" state="visible" r:id="rId52"/>
  </sheets>
  <definedNames/>
  <calcPr calcId="124519" fullCalcOnLoad="1"/>
</workbook>
</file>

<file path=xl/sharedStrings.xml><?xml version="1.0" encoding="utf-8"?>
<sst xmlns="http://schemas.openxmlformats.org/spreadsheetml/2006/main" uniqueCount="874">
  <si>
    <t>Document And Entity Information - USD ($) $ in Millions</t>
  </si>
  <si>
    <t>12 Months Ended</t>
  </si>
  <si>
    <t>Dec. 31, 2018</t>
  </si>
  <si>
    <t>Apr. 01, 2019</t>
  </si>
  <si>
    <t>Jun. 30, 2018</t>
  </si>
  <si>
    <t>Document Information [Line Items]</t>
  </si>
  <si>
    <t>Entity Registrant Name</t>
  </si>
  <si>
    <t>INNOVUS PHARMACEUTICALS, INC.</t>
  </si>
  <si>
    <t>Entity Central Index Key</t>
  </si>
  <si>
    <t>0001411879</t>
  </si>
  <si>
    <t>Trading Symbol</t>
  </si>
  <si>
    <t>innv</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Assets:</t>
  </si>
  <si>
    <t>Cash</t>
  </si>
  <si>
    <t>Accounts receivable, net</t>
  </si>
  <si>
    <t>Prepaid expense and other current assets</t>
  </si>
  <si>
    <t>Inventories</t>
  </si>
  <si>
    <t>Total current assets</t>
  </si>
  <si>
    <t>Property and equipment, net</t>
  </si>
  <si>
    <t>Deposits</t>
  </si>
  <si>
    <t>Goodwill</t>
  </si>
  <si>
    <t>Intangible assets, net</t>
  </si>
  <si>
    <t>Total assets</t>
  </si>
  <si>
    <t>Liabilities:</t>
  </si>
  <si>
    <t>Accounts payable and accrued expense</t>
  </si>
  <si>
    <t>Accrued compensation</t>
  </si>
  <si>
    <t>Deferred revenue and customer deposits</t>
  </si>
  <si>
    <t>Accrued interest payable</t>
  </si>
  <si>
    <t>Derivative liabilities – warrants</t>
  </si>
  <si>
    <t xml:space="preserve"> </t>
  </si>
  <si>
    <t>Contingent consideration</t>
  </si>
  <si>
    <t>Short-term loans payable</t>
  </si>
  <si>
    <t>Current portion of notes payable, net of debt discount of $1,008 and $437, respectively</t>
  </si>
  <si>
    <t>Total current liabilities</t>
  </si>
  <si>
    <t>Deferred rent</t>
  </si>
  <si>
    <t>Accrued compensation – less current portion</t>
  </si>
  <si>
    <t>Contingent consideration – less current portion</t>
  </si>
  <si>
    <t>Total non-current liabilities</t>
  </si>
  <si>
    <t>Total liabilities</t>
  </si>
  <si>
    <t>Commitments and contingencies</t>
  </si>
  <si>
    <t>Stockholders’ equity:</t>
  </si>
  <si>
    <t>Preferred stock: 7,500,000 shares authorized, at $0.001 par value, no shares issued and outstanding at December 31, 2018 and 2017, respectively</t>
  </si>
  <si>
    <t>Common stock: 292,500,000 shares authorized, at $0.001 par value, 2,101,284 and 1,594,787 shares issued and outstanding at December 31, 2018 and 2017, respectively</t>
  </si>
  <si>
    <t>Additional paid-in capital</t>
  </si>
  <si>
    <t>Accumulated deficit</t>
  </si>
  <si>
    <t>Total stockholders' equity</t>
  </si>
  <si>
    <t>Total liabilities and stockholders’ equity</t>
  </si>
  <si>
    <t>Consolidated Balance Sheets (Parentheticals) - USD ($) $ in Thousands</t>
  </si>
  <si>
    <t>Notes payable, discount, curren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solidated Statements of Operations - USD ($) $ in Thousands</t>
  </si>
  <si>
    <t>Net revenue:</t>
  </si>
  <si>
    <t>Net revenue</t>
  </si>
  <si>
    <t>Cost of product sales</t>
  </si>
  <si>
    <t>Operating expense:</t>
  </si>
  <si>
    <t>Research and development</t>
  </si>
  <si>
    <t>Sales and marketing</t>
  </si>
  <si>
    <t>General and administrative</t>
  </si>
  <si>
    <t>Total operating expense</t>
  </si>
  <si>
    <t>Loss from operations</t>
  </si>
  <si>
    <t>Other income (expense):</t>
  </si>
  <si>
    <t>Interest expense</t>
  </si>
  <si>
    <t>Loss on extinguishment of debt</t>
  </si>
  <si>
    <t>Other income (expense), net</t>
  </si>
  <si>
    <t>Fair value adjustment for contingent consideration</t>
  </si>
  <si>
    <t>Change in fair value of derivative liabilities</t>
  </si>
  <si>
    <t>Total other expense, net</t>
  </si>
  <si>
    <t>Loss before provision for income taxes</t>
  </si>
  <si>
    <t>Provision for income taxes</t>
  </si>
  <si>
    <t>Net loss</t>
  </si>
  <si>
    <t>Net loss per share of common stock – basic and diluted (in dollars per share)</t>
  </si>
  <si>
    <t>Weighted average number of shares of common stock outstanding – basic and diluted (in shares)</t>
  </si>
  <si>
    <t>Product [Member]</t>
  </si>
  <si>
    <t>License [Member]</t>
  </si>
  <si>
    <t>Service [Member]</t>
  </si>
  <si>
    <t>Cooperative Marketing [Member]</t>
  </si>
  <si>
    <t>Consolidated Statements of Stockholders' Equity - USD ($) $ in Thousands</t>
  </si>
  <si>
    <t>Common Stock [Member]</t>
  </si>
  <si>
    <t>Additional Paid-in Capital [Member]</t>
  </si>
  <si>
    <t>Retained Earnings [Member]</t>
  </si>
  <si>
    <t>Total</t>
  </si>
  <si>
    <t>Balance (in shares) at Dec. 31, 2016</t>
  </si>
  <si>
    <t>Balance at Dec. 31, 2016</t>
  </si>
  <si>
    <t>Common stock issued for services (in shares)</t>
  </si>
  <si>
    <t>Common stock issued for services</t>
  </si>
  <si>
    <t>Stock-based compensation</t>
  </si>
  <si>
    <t>Common stock issued upon conversion of convertible debentures and accrued interest (in shares)</t>
  </si>
  <si>
    <t>Common stock issued upon conversion of convertible debentures and accrued interest</t>
  </si>
  <si>
    <t>Common stock issued for vested restricted stock units (in shares)</t>
  </si>
  <si>
    <t>Common stock issued for vested restricted stock units</t>
  </si>
  <si>
    <t>Relative fair value of shares of common stock issued in connection with notes payable (in shares)</t>
  </si>
  <si>
    <t>Relative fair value of shares of common stock issued in connection with notes payable</t>
  </si>
  <si>
    <t>Fair value of shares of common stock issued as financing fees in connection with notes payable (in shares)</t>
  </si>
  <si>
    <t>Fair value of shares of common stock issued as financing fees in connection with notes payable</t>
  </si>
  <si>
    <t>Common stock issued upon exercise of stock options (in shares)</t>
  </si>
  <si>
    <t>Common stock issued upon exercise of stock options</t>
  </si>
  <si>
    <t>Sale of common stock and warrants, net of offering costs (in shares)</t>
  </si>
  <si>
    <t>Sale of common stock and warrants, net of offering costs</t>
  </si>
  <si>
    <t>Reclassification of embedded conversion feature derivative liability upon conversion of convertible debentures</t>
  </si>
  <si>
    <t>Common stock issued for the prepayment of royalties due under CRI License Agreement (in shares)</t>
  </si>
  <si>
    <t>Common stock issued for the prepayment of royalties due under CRI License Agreement</t>
  </si>
  <si>
    <t>Reclassification of warrant derivative liability upon adoption of ASU 2017-11</t>
  </si>
  <si>
    <t>Balances (in shares) at Dec. 31, 2017</t>
  </si>
  <si>
    <t>Balance at Dec. 31, 2017</t>
  </si>
  <si>
    <t>Exercise of warrants, net of offering costs (in shares)</t>
  </si>
  <si>
    <t>Common stock issued upon conversion of debt and interest (in shares)</t>
  </si>
  <si>
    <t>Common stock issued upon conversion of debt and interest</t>
  </si>
  <si>
    <t>Common stock issued in connection with debt (in shares)</t>
  </si>
  <si>
    <t>Common stock issued in connection with debt</t>
  </si>
  <si>
    <t>Shares issued in connection with asset purchase (in shares)</t>
  </si>
  <si>
    <t>Shares issued in connection with asset purchase</t>
  </si>
  <si>
    <t>Balances (in shares) at Dec. 31, 2018</t>
  </si>
  <si>
    <t>Balance at Dec. 31, 2018</t>
  </si>
  <si>
    <t>Consolidated Statements of Cash Flows - USD ($)</t>
  </si>
  <si>
    <t>Cash flows from operating activities:</t>
  </si>
  <si>
    <t>Adjustments to reconcile net loss to net cash used in operating activities:</t>
  </si>
  <si>
    <t>Depreciation</t>
  </si>
  <si>
    <t>Allowance for doubtful accounts</t>
  </si>
  <si>
    <t>Common stock, restricted stock units and stock options issued to employees, board of directors and consultants for compensation and services</t>
  </si>
  <si>
    <t>Change in fair value of contingent consideration</t>
  </si>
  <si>
    <t>Amortization of debt discount</t>
  </si>
  <si>
    <t>Amortization of intangible assets</t>
  </si>
  <si>
    <t>Changes in operating assets and liabilities, net of acquisition amounts</t>
  </si>
  <si>
    <t>Accounts receivable</t>
  </si>
  <si>
    <t>Net cash used in operating activities</t>
  </si>
  <si>
    <t>Cash flows from investing activities:</t>
  </si>
  <si>
    <t>Purchase of property and equipment</t>
  </si>
  <si>
    <t>Acquisitions, net of cash acquired</t>
  </si>
  <si>
    <t>Payment on contingent consideration</t>
  </si>
  <si>
    <t>Net cash used in investing activities</t>
  </si>
  <si>
    <t>Cash flows from financing activities:</t>
  </si>
  <si>
    <t>Proceeds from short-term loans payable</t>
  </si>
  <si>
    <t>Payments on short-term loans payable</t>
  </si>
  <si>
    <t>Proceeds from notes payable and convertible debentures</t>
  </si>
  <si>
    <t>Payments on notes payable</t>
  </si>
  <si>
    <t>Proceeds from stock option and warrant exercises</t>
  </si>
  <si>
    <t>Issuance of common stock for services</t>
  </si>
  <si>
    <t>Proceeds from sale of common stock and warrants, net of offering costs</t>
  </si>
  <si>
    <t>Payments on convertible debentures</t>
  </si>
  <si>
    <t>Prepayment penalty on extinguishment of convertible debentures</t>
  </si>
  <si>
    <t>Net cash provided by financing activities</t>
  </si>
  <si>
    <t>Net change in cash</t>
  </si>
  <si>
    <t>Cash at beginning of year</t>
  </si>
  <si>
    <t>Cash at end of year</t>
  </si>
  <si>
    <t>Supplemental disclosures of cash flow information:</t>
  </si>
  <si>
    <t>Cash paid for income taxes</t>
  </si>
  <si>
    <t>Cash paid for interest</t>
  </si>
  <si>
    <t>Supplemental disclosures of non-cash investing and financing activities:</t>
  </si>
  <si>
    <t>Common stock issued for conversion of convertible debentures, notes payable and accrued interest</t>
  </si>
  <si>
    <t>Relative fair value of common stock issued in connection with notes payable recorded as debt discount</t>
  </si>
  <si>
    <t>Fair value of common stock issued as financing fees in connection with notes payable recorded as debt discount</t>
  </si>
  <si>
    <t>Offering costs in connection with warrant exercises included in accounts payable and accrued expenses</t>
  </si>
  <si>
    <t>Proceeds from short-term loans payable for payment of business insurance premiums</t>
  </si>
  <si>
    <t>Consulted [Member]</t>
  </si>
  <si>
    <t>Fair value of non-forfeitable common stock issued to consultant included in accounts payable and accrued expense</t>
  </si>
  <si>
    <t>CRI [Member]</t>
  </si>
  <si>
    <t>Fair value of common stock issued for prepayment of future royalties due under the CRI License Agreement included in prepaid expense and other current assets</t>
  </si>
  <si>
    <t>Reclassification of the fair value of the embedded conversion features from derivative liability to additional paid-in capital upon conversion</t>
  </si>
  <si>
    <t>Note 1 - Organization and Summary of Significant Accounting Policies</t>
  </si>
  <si>
    <t>Notes to Financial Statements</t>
  </si>
  <si>
    <t>Basis of Presentation and Significant Accounting Policies [Text Block]</t>
  </si>
  <si>
    <t xml:space="preserve">NOTE 1 Organization Innovus Pharmaceuticals, Inc., together with its subsidiaries is a Nevada formed, San Diego, California-based The Company’s business model leverages its ability to (a) develop and build its current pipeline of proprietary products, and (b) to also acquire outright or in-license commercial products that are supported by scientific and/or clinical evidence, place them through the Company’s existing supply chain, retail and on-line (including our Amazon®, eBay®, Wish.com, Walmart.com®, and Walgreens.com on-line stores and other e-commerce business platforms) channels to tap new markets and drive demand for such products and to establish physician relationships. The Company currently sells its products direct to consumer primarily in the United States and Canada and sells to international commercial partners in multiple countries around the world Basis of Presentation and Principles of Consolidation These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FasTrak"), Semprae Laboratories, Inc. (“Semprae”), Novalere, Inc. (“Novalere”), Supplement Hunt, Inc. (“Supplement Hunt”) and Prime Savings Club, Inc. (“Prime Savings Club”). All material intercompany transactions and balances have been eliminated. Certain items have been reclassified to conform to the current year presentation. Reverse Stock Split On March 15, 2019, ’ ’ one 105 not “ ” Use of Estimates The preparation of these consolidated financial statements in conformity with accounting principles generally accepted in the United States (“U.S. GAAP ” Liquidity The Company’s operations have been financed primarily through proceeds from convertible debentures and notes payable, sales of its common stock and revenue generated from its products domestically and internationally through the Company's marketing platform and by its partners. These funds have provided Innovus with the resources to operate its business, sell and support its products, attract and retain key personnel and add new products to the Company's portfolio. The Company has experienced net losses and negative cash flows from operations each year since its inception. As of December 31, 2018, 43.9 2.3 In January 2019, $2.7 11 2018, 5.5 six $2.9 5, 7 11 As of December 31, 2018, 1.2 0.4 March 29, 2019, $1.7 $0.6 December 31, 2018, $6.1 first 2019 $2.7 11 12 June 30, 2016 $1.2 no may not Fair Value Measurement The Company’s financial instruments are cash, accounts receivable, accounts payable, accrued liabilities, derivative liabilities, contingent consideration and debt. The recorded values of cash, accounts receivable, accounts payable and accrued liabilities approximate their fair values based on their short-term nature. The fair values of the warrant derivative liabilities and embedded conversion feature derivative liabilities are based upon the Black Scholes Option Pricing Model (“Black-Scholes”) and the Path-Dependent Monte Carlo Simulation Model calculations, respectively, and are a Level 3 8 3 3 The Company follows a fair value hierarchy that prioritizes the inputs to valuation techniques used to measure fair value. The hierarchy gives the highest priority to unadjusted quoted prices in active markets for identical assets and liabilities (Level 1 3 three ● Level 1 ● Level 2 1 ● Level 3 Cash Cash consists of cash held with financial institutions with original maturities of three may Concentration Financial instruments that potentially subject the Company to significant concentrations of credit risk consist primarily of cash and accounts receivable. Accounts receivable consist primarily of cooperative marketing sales which are managed by a third third s products on e-commerce. The Company performs ongoing credit evaluations of its customers and generally do not Revenues consist primarily of product sales directly to end user customers. The Company has no 10% December 31, 2018 2017. December 31, 2018, 2017 two four 78% 72% The Company categorizes revenue by geographic area based on selling location. All operations are currently located in the U.S. The Company’s U.S. and Canada sales represented 80% 19%, December 31, 2018. none 10% The Company operates on the basis of a single reportable segment, which is the business of delivering over-the-counter medicines, consumer care products for men’s and women’s health and respiratory diseases, and other consumer care goods. The Company's chief operating decision-maker is the Chief Executive Officer, who evaluates us as a single operating segment. Concentration of Suppliers The Company has manufacturing relationships with a number of vendors or manufacturers for its various products. Pursuant to these relationships, the Company purchases products through purchase orders with its manufacturers. Inventories Inventories are stated at the lower of cost or market (net realizable value). Cost is determined on a first first The Company also regularly evaluates its inventories for excess quantities and obsolescence (expiration), taking into account such factors as historical and anticipated future sales or use in production compared to quantities on hand and the remaining shelf life of products and raw materials on hand. The Company establishes reserves for excess and obsolete inventories as required based on its analyses. Property and Equipment Property and equipment, including software, are recorded at historical cost less accumulated depreciation. Depreciation is computed using the straight-line method over the estimated useful lives of the assets which range from three ten Business Combinations The Company accounts for business combinations by recognizing the assets acquired, liabilities assumed, contractual contingencies, and contingent consideration at their fair values on the acquisition date. The final purchase price may one may not Unanticipated events and circumstances may may Goodwill and Intangible Assets The Company tests its goodwill for impairment annually, or whenever events or changes in circumstances indicates an impairment may two Step 1. may second no Step 2. Impairment may The goodwill was recorded as part of the acquisition of Semprae that occurred on December 24, 2013, February 5, 2015, March 1, 2016. no no December 31, 2018 2017. Intangible assets with finite lives are amortized on a straight-line basis over their estimated useful lives, which range from one fifteen Long-Lived Assets The Company reviews its long-lived assets for impairment whenever events or changes in circumstances indicate that the carrying amount of the assets may not no December 31, 2018 2017, not Debt Issuance Costs Debt issuance costs represent costs incurred in connection with the notes payable and convertible debentures during the years ended December 31, 2018 2017. Beneficial Conversion Feature If a conversion feature of convertible debt is not Derivative Liabilities Prior to the adoption of ASU 2017 11, January 2015 not 815. 2017 11 January 1, 2018, no 8 Debt Extinguishment Any gain or loss associated with debt extinguishment is recorded in the consolidated statements of operations in the period in which the debt is considered extinguished. Third party fees incurred in connection with a debt restructuring accounted for as an extinguishment are capitalized. Fees paid to third Income Taxes 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not The Company recognizes the benefit of a tax position only after determining that the relevant tax authority would more likely than not 50% no December 31, 2018 2017 9 Revenue Recognition and Deferred Revenue The Company generates revenue from product sales and the licensing of the rights to market and commercialize our products. Revenue is measured based on consideration specified in a contract with a customer. A contract with a customer exists when the Company enters into an enforceable contract with a customer. The contract is based on either the acceptance of standard terms and conditions on the websites for e-commerce customers and via telephone with our third 30 A performance obligation is a promise in a contract to transfer a distinct product to the customer, which for the Company is transfer of over-the-counter drug and consumer care products to its customers. Performance obligations promised in a contract are identified based on the goods that will be transferred to the carrier who takes control of the product that are both capable of being distinct and are distinct in the context of the contract, whereby the transfer of the goods is separately identifiable from other promises in the contract.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90 not $194,000 $53,000 December 31, 2018 December 31, 2017, The Company recognizes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The Company enters into exclusive distributor and license agreements that are within the scope of ASC Topic 606. three 1 2 3 no Cost of Product Sales Cost of product sales includes the cost of inventories, shipping costs, warehouse labor costs, royalties and inventory reserves. The Company is required to make royalty payments based upon the net sales of three October 2017, 2018 Advertising Expense Advertising costs, which primarily includes print and online media advertisements, are expensed as incurred and are included in sales and marketing expense in the accompanying consolidated statements of operations. Advertising costs were approximately $14.1 $5.4 December 31, 2018 2017, Research and Development Costs Research and development (“R&amp;D”) costs, including research performed under contract by third Stock-Based Compensation The Company accounts for stock-based compensation in accordance with FASB ASC 718, Stock Based Compensation 718 No. 2016 09 January 1, 2017, Except for transactions with employees and directors that are within the scope of FASB ASC 718, Equity Instruments Issued to Non-Employees for Services The Company’s accounting policy for equity instruments issued to consultants and vendors in exchange for goods and services follows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Net Loss per Share 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but deferred RSUs during the periods plus the effect of dilutive securities outstanding during the periods. For the years ended December 31, 2018 2017, 7 Change in Accounting Principle On January 1, 2018, No. 2017 11, Earnings Per Share (Topic 260 480 815 no no January 1, 2018. January 1, 2018 $59,000 January 1, 2018. not Recent Accounting Pronouncements In February 2016, No. 2016 02, Leases (Topic 842 606, Revenue from Contracts with Customers no 2016 02 December 15, 2018, not may not 2016 02 first 2019 December 31, 2018. December 31, 2018 We elected the standard's package of practical expedients on adoption, which allows us to carry forward our historical assessment of whether existing agreements contain a lease and the classification of our existing lease agreements as either operating or capital (referred to as operating or financing leases in the new standard). We did not not may While the Company is currently assessing the impact ASU 2016 02 10. In January 2017, 2017 04, Intangibles - Goodwill and Other (Topic 350 2 2 December 15, 2019, not In June 2018, 2018 07 December 15, 2018, not In August 2018, 2018 13 3 1 2. December 15, 2019, not In August 2018, 2018 15, Customer s Accounting for Implementation Costs Incurred in a Cloud Computing Arrangement That Is a Service Contract December 31, 2020 In November 2018, 2018 18, Clarifying the Interaction Between Topic 808 606 606. December 31, 2020 </t>
  </si>
  <si>
    <t>Note 2 - License Agreements</t>
  </si>
  <si>
    <t>Intangible Assets Disclosure [Text Block]</t>
  </si>
  <si>
    <t>NOTE 2 In-License Agreements Seipel Group Pty Ltd. In-License Agreement On September 29, 2016, 25,000 12 December 31, 2018. Out-License Agreements Acerus Pharmaceuticals Corporation Agreement On January 5, 2018, ten $1.65 $1.21 December 31, 2018) During 2018, $78,000 $100,000 ten December 31, 2018, $70,000 December 31, 2018, $311,000. December 31, 2018, 509,000 35,000 2019. Lavasta Pharma FZ-LLC Agreement On January 18, 2018, ten During 2018, $25,000 ten December 31, 2018, $23,000 On October 19, 2018, No. 1 $15,000 ten During the year ended December 31, 2018, $156,000 Luminarie Pty Ltd. Agreement On May 16, 2017, ten July 2017 September 2017. December 31, 2018 2017, not Densmore Pharmaceutical International Agreement On April 24, 2017, ten $8,000 December 31, 2017. December 31, 2018 2017, $0 $100,000, July 2017, LI USA Co. Agreement On November 9, 2016, ten $2.0 March 2018. 12 first first March 2017. December 31, 2018 2017, $82,000 $60,000, On October 26, 2017, 2018, not not Sothema Laboratories Agreement On September 23, 2014, $200,000 On July 25, 2018, As the sales-based milestones do not 606, December 31, 2018 2017, not no Orimed Pharma Agreement On September 18, 2014, twenty $100,000 As the sales-based milestones do not 606, December 31, 2018 2017, $98,000 $31,000, no December 31, 2018 2017, $13,000 $4,000,</t>
  </si>
  <si>
    <t>Note 3 - Business and Asset Acquisitions</t>
  </si>
  <si>
    <t>Business Combination Disclosure [Text Block]</t>
  </si>
  <si>
    <t>NOTE 3 Acquisition of Supplement Hunt On December 14, 2018 ” 2464573 $221,000. $96,000, $125,000. Acquisition of Novalere in 2015 On February 5, 2015 ( With the Merger, the Company acquired the worldwide rights to market and sell the FlutiCare® brand (fluticasone propionate nasal spray) and the related third 2014 third Due to the delay in approval of the Acquisition Manufacturer’s OTC ANDA by the FDA, in May 2017, third 10 November 2014 may 2019. second Under the terms of the Merger Agreement, at the Closing Date, the Novalere Stockholders received 50% 50% 18 18 In addition, the Novalere Stockholders are entitled to receive, if and when earned, earn-out payments (the “Earn-Out Payments”). For every $5.0 $500,000, $2.5 no May 2017. On November 12, 2016, 121,989 s common stock held by Novalere Holdings until the second 2017. not February 1, 2017, not May 15, 2017, 10% 243,978. 1 February 1, 2017 243,978 1 March 15, 2017. $3.0 1,323 not $7 $9,000 December 31, 2018 2017, December 31, 2018 2017, 1,323 $2,000 $23,000, As of December 31, 2018, not not no $1.2 December 31, 2018 2017.</t>
  </si>
  <si>
    <t>Note 4 - Assets and Liabilities</t>
  </si>
  <si>
    <t>Supplemental Balance Sheet Disclosures [Text Block]</t>
  </si>
  <si>
    <t xml:space="preserve">NOTE 4 Inventories Inventories consist of the following (dollars in thousands): December 31, 2018 2017 Raw materials and supplies $ 238 $ 165 Work in process 96 153 Finished goods 2,036 1,408 Total $ 2,370 $ 1,726 Property and Equipment Property and equipment consist of the following (dollars in thousands): December 31, 2018 2017 Computer equipment $ 45 $ 22 Office furniture and fixtures 82 34 Leasehold improvements 186 25 Production equipment 285 278 Software 339 339 Total cost 937 698 Less accumulated depreciation (690 ) (636 ) Property and equipment, net $ 247 $ 62 Depreciation expense for the years ended December 31, 2018 2017 54,000 12,000 Intangible Assets Amortizable intangible assets consist of the following (dollars in thousands): December 31, 2018 Accumulated Useful Lives Amount Amortization Net Amount (years) Patent &amp; Trademarks $ 654 $ (161 ) $ 493 7 - 15 Customer Contracts 625 (311 ) 314 10 Sensum+® License (from CRI) 234 (131 ) 103 10 Vesele® Trademark 25 (12 ) 13 8 Beyond Human® Website and Trade Name 222 (112 ) 110 5 - 10 Novalere Manufacturing Contract 4,681 (1,824 ) 2,857 10 Other Beyond Human® Intangible Assets 5 (5 ) - 1 - 3 Total $ 6,446 $ (2,556 ) $ 3,890 December 31, 2017 Accumulated Useful Lives Amount Amortization Net Amount (years) Patent &amp; Trademarks $ 418 $ (125 ) $ 293 7 - 15 Customer Contracts 611 (250 ) 361 10 Sensum+® License (from CRI) 234 (107 ) 127 10 Vesele® Trademark 25 (10 ) 15 8 Beyond Human® Website and Trade Name 222 (72 ) 150 5 - 10 Novalere Manufacturing Contract 4,681 (1,356 ) 3,325 10 Other Beyond Human® Intangible Assets 5 (3 ) 2 1 - 3 Total $ 6,196 $ (1,923 ) $ 4,273 Amortization expense for the years ended December 31, 2018 2017 634,000 630,000 December 31, 2018 2019 $ 706 2020 699 2021 657 2022 614 2023 578 Thereafter 636 Total $ 3,890 Prepaid Expense and Other Current Assets Prepaid expense and other current assets consist of the following (dollars in thousands): December 31, 2018 2017 Prepaid insurance $ 173 $ 110 Prepaid inventory 251 125 Merchant net settlement reserve receivable 445 - Prepaid consulting and other expense 111 83 Prepaid CRI royalties 45 45 Other receivables 91 - Total $ 1,116 $ 363 Accounts Payable and Accrued Expense Accounts payable and accrued expense consist of the following (dollars in thousands): December 31, 2018 2017 Accounts payable $ 1,845 $ 2,306 Accrued credit card balances 215 73 Accrued royalties 25 132 Sales returns and allowances 194 53 Accrual for stock to be issued to consultants 131 43 Accrued other 212 - Total $ 2,622 $ 2,607 </t>
  </si>
  <si>
    <t>Note 5 - Notes Payable and Debentures - Non-related Parties</t>
  </si>
  <si>
    <t>Long-term Debt [Text Block]</t>
  </si>
  <si>
    <t>NOTE 5 Short-Term Loan Payable The short-term loan payable consists of the financing of our business insurance premiums with a third $175,000. nine $16,000 six $6,000 December 31, 2018 $108,000. Additionally, the Company has entered into short-term loans with certain merchant processors throughout the year. These loans are repaid using processed sales. The balance outstanding as of December 31, 2018 $157,000 Notes Payable The following table summarizes the outstanding notes payable at December 31, 2018 2017 2018 2017 Notes payable: February 2016 Note Payable $ - $ 55 September 2017 5% Notes Payable - 165 October and December 2017 Notes Payable - 1,066 December 2017 5% Note Payable - 390 January and March 2018 Notes Payable 112 - February and March 5% Notes Payable 250 - July 2018 5% Notes Payable 550 - August 2018 Notes Payable 800 - September 2018 5% Notes Payable 390 - October 2018 5% Notes Payable 550 - November and December 2018 Notes Payable 1,429 - Total notes payable 4,081 1,676 Less: Debt discount (1,008 ) (437 ) Carrying value 3,073 1,239 Less: Current portion (3,073 ) (1,239 ) Notes payable, net of current portion $ - $ - The following table summarizes the future minimum payments as of December 31, 2018 2019 $ 4,081 February 2016 On February 24, 2016, 2014 1 $550,000 20% “February 2016 February 19, 2016 ( February 2016 March 19, 2016 24 $28,000. third February 2016 February 19, 2018. February 2018, February 2016 September 2017 5% On September 20, 2017, third $150,000 5% $15,000 $165,000 5% May 20, 2018. In connection with the note, we issued the investor restricted shares of common stock totaling 8,524 $70,000. In April 2018, September 2017 5% 14,041 $170,000. $196,000. $170,000 $27,000 $12,000 October December 2017 On October 17, 2017, October 20, 2017 December 4, 2017, two third $500,000 October 2017 $500,000 December 2017 0% “October December 2017 $200,000 nine $67,000 July 2018 twelve $50,000 December 2018. October December 2017 no 27% October 20% December. On March 1, 2018, October December 2017 21,429 October December 2017 $167,000. $385,000. $167,000 $218,000 $38,000 On July 31, 2018, October December 2017 22,676 $250,000. $367,000. $250,000 $117,000 $67,000 December 2017 5% On December 13, 2017, third $350,000 5% “December 2017 5% $40,000, 5% $140,000, $133,000 $132,000 June 15, 2018, September 15, 2018 December 15, 2018, On July 23, 2018, December 2017 5% 36,502 $402,000. $682,000. $402,000 $280,000 $43,000 January March 2018 On January 8, 2018, January 30, 2018, March 1, 2018 March 2, 2018, three third $678,000 January 2018 $550,000 March 2018 0% “January March 2018 $269,000 0% $1.5 twelve $68,000 February 2018 January 2019 $56,000 April 2018 March 2019. 22% January March 2018 In connection with the January March 2018 12,210 January March 2018 $227,000 January 2018 $188,000 March 2018. 5,918 January 2018 2,998 March 2018 third $68,000 January 2018 $55,000 March 2018 January March 2018 January March 2018 On July 31, 2018, two January March 2018 27,211 $300,000. $440,000. $300,000 $140,000 $100,000 On November 6, 2018, one January March 2018 11,905 $100,000. $133,000. $100,000 $33,000 $24,000 February March 2018 5% On February 28, 2018 March 28, 2018, two third $650,000 5% “February March 2018 5% $70,000 $720,000 5% October 28, 2018 February 2018 three October 1, 2018, January 1, 2019 April 1, 2019 March 2018. In connection with the February March 2018 5% 14,143 February March 2018 5% $94,000 February 2018 $129,000 March 2018. February March 2018 5% On October 8, 2018, one February March 2018 5% 40,481 $340,000. $485,000. $340,000 $145,000 $3,000 On November 30, 2018, one February March 2018 5% 20,940 $143,000. $231,000. $143,000 $88,000 July 2018 5% On July 19, 2018, third $500,000 5% “July 2018 5% $50,000 $550,000 5% February 19, 2019. In connection with the note, the Company issued the investor restricted shares of common stock totaling 15,239 $226,000. August 2018 On August 1, 2018, two third $1 0% “August 2018 $200,000 twelve $100,000 August 2019. August 2018 no 20% In connection with the August 2018 9,524 August 2018 $435,000. 6,086 third $100,000 August 2018 August 2018 September 2018 5% On September 12, 2018, third $350,000 5% “September 2018 5% $40,000 $390,000 5% three March 12, 2019, June 12, 2019 September 12, 2019 In connection with the September 2018 5% 9,524 September 2018 5% $130,000. October 2018 5% On October 22, 2018, third $500,000 5% “October 2018 5% $50,000 $550,000 5% May 1, 2019. In connection with the October 2018 5% 15,239 October 2018 5% $176,000. November December 2018 On November 6, 2018, November 8, 2018 December 12, 2018, three third $1.25 0% “November December 2018 $270,000 $1.52 0% In connection with the November December 2018 14,763 November December 2018 $374,000 November 2018 $125,000 December 2018. 8,193 third $88,000 November December 2018 November December 2018 Interest Expense The Company recognized interest expense on notes payable of $55,000 $73,000 December 31, 2018 2017, December 2018 2017 $1.4 $348,000,</t>
  </si>
  <si>
    <t>Note 6 - Related Party Transactions</t>
  </si>
  <si>
    <t>Related Party Transactions Disclosure [Text Block]</t>
  </si>
  <si>
    <t xml:space="preserve">NOTE 6 Accrued Compensation – Related Party Long-term accrued compensation at December 31, 2018 2017 no July 2016. </t>
  </si>
  <si>
    <t>Note 7 - Stockholders' Equity</t>
  </si>
  <si>
    <t>Stockholders' Equity Note Disclosure [Text Block]</t>
  </si>
  <si>
    <t>NOTE 7 Capital Stock We have 292,500,000 $0.001 7,500,000 $0.001. may one 1, March 15, 2019 not Issuances of Common Stock Public Equity Offering On March 21, 2017, $3.85 $3.31 The public offering price per share of common stock sold was $15.75. five one $15.75 one one $15.75 244,445 244,445 244,445 $3.31 $1.59 $1.08 $0.64 In connection with this offering, we issued to H.C. Wainwright &amp; Co. (“HCW”), the underwriter in the offering, a warrant to purchase up to 12,223 $443,000. may $19.688 125% March 21, 2017 March 21, 2022. $130,000 no In connection with this offering, we incurred $99,000 Other Stock Issuances and Related Stock-Based Compensation On October 10, 2017, third 19,048 January 30, 2018. December 31, 2017, 3,175 $29,000 December 31, 2017. On November 17, 2016, third 2,620 May 17, 2017. December 31, 2017, $52,000 On September 1, 2016, third 19,048 July 20, 2017 December 31, 2017. 11,429 November 9, 2017. December 31, 2017, 14,186 $206,000 no December 31, 2018. On August 23, 2016, third 15,239 four August 23, 2017. December 31, 2017, 7,620 $360,000 December 31, 2017, $465,000 In July 2016, 953 $23,000 December 31, 2016. January 2017, 2,143 2017. $45,000 December 31, 2018 not On June 16, 2016, third 2,381 December 16, 2016, June 16, 2017 762 $15,000 January 19, 2017, 752 June 16, 2017. $15,000 December 31, 2017, $28,000 In 2018 2017, 2,602 1,803 $23,000 $19,000 December 31, 2018 2017, In 2018 2017, 90,644 26,905 $1,241,000 $217,000, December 31, 2018 2017. 2018 2017, $1,872,000 $1,093,000 195,186 122,240 December 31, 2018 2017 $2,918,000 $1,324,000, 5 2013 The Company issued common stock, restricted stock units and stock option awards to employees, non-executive directors and outside consultants under the 2013 “2013 February 2013. 2013 95,268 2013 no one three first three ten not December 31, 2018, no 2013 2014 The Company issued common stock, restricted stock units and stock options to employees, non-executive directors and outside consultants under the 2014 “2014 November 2014. 2014 190,477 2014 one three first three ten not December 31, 2018, 86 2014 2016 On March 21, 2016, 2016 October 20, 2016 2016 “2016 2016 November 2016. 2016 190,477 2016 2016 January 1 2016 4% December 31, March 2017, 53,936 2016 2016 2016 one three first three ten not December 31, 2018, 139,911 2016 Stock Options For the years ended December 31, 2018 2017, 2018 2017 Expected life (in years) 7.0 9.1 Expected volatility 188.8 % 213.6 % Average risk-free interest rate 2.67 % 2.30 % Dividend yield 0 % 0 % Grant date fair value $ 14.70 $ 15.75 The dividend yield of zero no 718. The following table summarizes the number of stock options outstanding and the weighted average exercise price: Options Weighted average exercise price Weighted remaining contractual life (years) Aggregate intrinsic value Outstanding at December 31, 2016 2,274 $ 22.67 8.6 $ 14,293 Granted 444 $ 16.19 - - Exercised (684 ) 7.17 - - Cancelled (1,184 ) $ 32.64 - - Forfeited - - - - Outstanding at December 31, 2017 850 $ 17.86 9.0 377 Granted 3,936 13.95 - - Exercised - - - - Cancelled (288 ) 14.93 - - Forfeited - - - - Outstanding at December 31, 2018 4,498 $ 14.63 9.2 $ 190 Vested and Expected to Vest at December 31, 2018 4,498 $ 14.63 9.2 $ 190 Vested and Expected to Vest at December 31, 2017 850 $ 17.86 9.0 $ 377 The aggregate intrinsic value is calculated as the difference between the exercise price of all outstanding stock options and the quoted price of our common stock at December 31, 2018 2017. December 31, 2017 2016, $13,000 $7,000, Restricted Stock Units The following table summarizes the restricted stock unit activity for the years ended December 31, 2018 2017: Restricted Stock Units Outstanding at December 31, 2016 122,644 Granted 27,709 Exchanged (877 ) Cancelled (23,810 ) Outstanding at December 31, 2017 125,666 Granted 71,528 Exchanged (6,797 ) Cancelled (14,632 ) Outstanding at December 31, 2018 175,765 Vested at December 31, 2018 107,817 Vested at December 31, 2017 94,044 The vested restricted stock units at December 31, 2018 2017 not not 10 may The Company calculates the fair value of the restricted stock units based upon the quoted market value of the common stock at the date of grant. The grant date fair value of restricted stock units issued during the years ended December 31, 2018 2017 $1.1 $516,000, December 31, 2018 2017, $457,000 $329,000, December 31, 2018, not $823,000 2.1 Warrants Outstanding Warrants In January 2015, 2,381 $31.50 January 2015 January 21, 2020. 2015, $9.408 5,588 In connection with the Q3 2015 17,223 $31.50 2020 9,846 December 31, 2016. 7,377 December 31, 2018. In connection with the 2016 $42.00 2021. 40,201 December 31, 2018. In connection with the public equity offering in March 2017, 244,445 $15.75 244,445 $15.75 2022 2018. December 31, 2018, 180,247 953 March 2018. 12,223 $19.69 2022, March 2018 8,219 $19.69 2023 For the year ended December 31, 2018, not December 31, 2017, 2017 Expected life (in years) 5.0 Expected volatility 183.8 % Average risk-free interest rate 2.69 % Dividend yield 0 % As of Dec 31, 2018, 319,493 December 31, 2018 $19.51 3.1 $0. Net Loss per Share Restricted stock units that are vested but the issuance and delivery of the shares are deferred until the employee or director resigns are included in the basic and diluted net loss per share calculations. The weighted average shares of common stock outstanding used in the basic and diluted net loss per share calculation for the years ended December 31, 2018 2017 1,885,311 1,403,699 The weighted average restricted stock units vested but issuance of the common stock is deferred until there is a change in control, a specified date in the agreement or the employee or director resigns used in the basic and diluted net loss per share calculation for the years ended December 31, 2018 2017 103,823 100,436, The total weighted average shares outstanding used in the basic and diluted net loss per share calculation for the years ended December 31, 2018 2017 1,989,134 1,504,135 The following table shows the anti-dilutive shares excluded from the calculation of basic and diluted net loss per common share as of December 31, 2018 2017: As of December 31, 2018 2017 Gross number of shares excluded: Restricted stock units – unvested 67,948 31,622 Stock options 4,498 850 Warrants 319,493 566,195 Total 391,939 598,667 The above table does not 1,323 December 31, 2018 2017 3</t>
  </si>
  <si>
    <t>Note 8 - Derivative Liabilities</t>
  </si>
  <si>
    <t>Derivatives and Fair Value [Text Block]</t>
  </si>
  <si>
    <t xml:space="preserve">NOTE 8 Prior to the adoption of ASU 2017 11, January 2015 not 815. 2017 11 January 1, 2018, no The derivative liabilities were a Level 3 3 December 31, 2018 2017 Fair Value Measurements Using Level 3 Warrant derivative liabilities: Beginning balance December 31, 2016 $ 164 Change in fair value (105) Ending balance December 31, 2017 59 Cumulative adjustment from liabilities to accumulated deficit for the fair value of the warrant derivative liability upon adoption of ASU 2017-11 on January 1, 2018 (59) Change in fair value - Ending balance December 31, 2018 $ - </t>
  </si>
  <si>
    <t>Note 9 - Income Taxes</t>
  </si>
  <si>
    <t>Income Tax Disclosure [Text Block]</t>
  </si>
  <si>
    <t>NOTE 9 We are subject to taxation in the United States and California, Colorado and South Carolina. The provision for income taxes for the years ended December 31, 2018 2017 2018 2017 Current: Federal $ - $ - State - 3 Total current - 3 Deferred: Federal 1,347 1,056 State 618 (614 ) Change in valuation allowance (1,965 ) (442 ) Total deferred - - Income tax provision $ - $ 3 At December 31, 2018, $30 $29.3 2018 $24.4 may 2037, 2018 $5.6 80% No December 31, 2018 2017, On December 22, 2017, “ 35% 21% January 1, 2018. December 31, 2017 $3.1 no December 31, 2017 In conjunction with the Act, the SEC staff issued Staff Accounting Bulletin No. 118 “ 118” not December 31, 2018. no December 31, 2018 may may may At December 31, 2018 2017, 2018 2017 Net operating loss carry-forwards $ 8,358 $ 6,730 State taxes 1 1 Equity based instruments 370 324 Deferred compensation 741 813 Intangibles - - Derivative liabilities - - Other 316 191 Total deferred tax assets 9,786 8,059 Intangibles (604 ) (825 ) Derivative liabilities (6 ) (5 ) Warrants - (2 ) Debt discount - (16 ) Other - - Total deferred tax liabilities (610 ) (848 ) Less: valuation allowance (9,176 ) (7,211 ) Net deferred tax assets $ - $ - At December 31, 2018 2017, $9.2 $7.2 December 31, 2018 2017 $2.0 not not Pursuant to Section 382 1986, 50 three one five 50 not We have experienced an ownership change with regard to Semprae operating losses. Out of approximately $19,482,000 December 24, 2013, $44,000 $844,000 We have experienced an ownership change with regard to Novalere operating losses. A study has not A reconciliation of the statutory federal income tax rate for the years ended December 31, 2018 2017 2018 2017 Expected federal tax 21.00 % 34.00 % State tax (net of federal benefit) - % (0.03 )% Contingent consideration - % 0.86 % Fair value of embedded conversion feature in excess of allocated debt proceeds - % - % Loss on extinguishment of debt (2.58 )% (3.52 )% Restricted stock units (0.39 )% (0.18 )% Stock options - % (0.21 )% Change in federal tax rate - % (45.59 )% Release of valuation allowance - % 45.59 % Other (0.67 )% (0.12 )% Valuation allowance (17.36 )% (30.85 )% Total - % (0.05 )% The Company follows FASB ASC 740 10, Uncertainty in Income Taxes not December 31, 2018 2017. not twelve no 2018 2017. three</t>
  </si>
  <si>
    <t>Note 10 - Commitments and Contingencies</t>
  </si>
  <si>
    <t>Commitments and Contingencies Disclosure [Text Block]</t>
  </si>
  <si>
    <t>NOTE 10 Royalties and Other Obligations Acquisition of Novalere in 2015 On November 12, 2016, 121,989 second 2017. not February 1, 2017, not May 15, 2017, 10% 243,978 1 February 1, 2017 243,978 1 March 15, 2017. $3.0 1,323 not $7 $9,000 December 31, 2018 2017, December 31, 2018 2017, 1,323 $2,000 $23,000, As of December 31, 2018, not not Seipel Group Pty Ltd. In-License Agreement On September 29, 2016, 12 December 31, 2018. West-Ward Pharmaceuticals International Limited Agreement In May 2017, 50 No. 207957 November 2017. two one not 90 March 2019. Operating Lease In December 2013, 2,578 December 10, 2013 January 31, 2019. $7,000, 4% August 2017, not November 1, 2017. $15,000, $22,000 December 31, 2017. In October 2017, 16,705 December 1, 2017 April 30, 2023. $21,000 3% January 2018 May 2018. 5 $100,000 2018. Rent expense for the years ended December 31, 2018 2017 $228,000 $78,000, December 31, 2018 ( 2019 $ 259 2020 267 2021 274 2022 282 2023 94 Total $ 1,176 Employment Agreements We have entered into employment agreements with certain of our officers and employees which payment and benefits would become payable in the event of termination by us for any reason other than cause, or upon change in control of our Company, or by the employee for good reason. Litigation James L. Yeager, Ph.D., and Midwest Research Laboratories, LLC v. Innovus Pharmaceuticals, Inc. January 18, 2018, February 26, 2018 ( October 2018, Marin County District Attorney’s Letter August 24, 2018, ten November 2018, March 2019, In the ordinary course of business, the Company may third may, not Indemnities In addition to the indemnification provisions contained in our directors and officers. These agreements require the Company, among other things, to indemnify the directors or officers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not not no</t>
  </si>
  <si>
    <t>Note 11 - Subsequent Events</t>
  </si>
  <si>
    <t>Subsequent Events [Text Block]</t>
  </si>
  <si>
    <t xml:space="preserve">NOTE 11 Reverse Stock Split On March 15, 2019, one 105 Private Placement On January 3, 2019, 431,490 $7.35 one one one $7.35 one one $8.40 not 9.99% 200,637 $0.105 32,362 7.5% $9.19 The Investor Warrants and Placement Agent Warrants are exercisable immediately upon issuance, subject to an issuance limitation set forth therein equal to the number of authorized and unreserved shares of Common Stock available for issuance on the date thereof, and shall terminate as follows: (i) the Series A Warrants shall terminate 18 five 4.99% may 9.99% 61 In connection with the sale of the Units, the Company granted certain registration rights with respect to the Shares and shares of Common Stock issuable upon exercise of the Investor Warrants, pursuant to a Registration Rights Agreement by and between us and the Investor (the “Registration Rights Agreement”). Under the terms of the Registration Rights Agreement, we agreed to file a registration statement no 30 January 14, 2019. Asset Purchase Agreement On January 1, 2019, $343,000 $313,000 $2.4 2018. Promissory Note In March 2019, third $400,000 0% $100,000 $500,000 12 18,000 We have evaluated subsequent events through the filing date of this Form 10 no </t>
  </si>
  <si>
    <t>Significant Accounting Policies (Policies)</t>
  </si>
  <si>
    <t>Accounting Policies [Abstract]</t>
  </si>
  <si>
    <t>Nature of Operations, Policy [Policy Text Block</t>
  </si>
  <si>
    <t xml:space="preserve">Organization Innovus Pharmaceuticals, Inc., together with its subsidiaries is a Nevada formed, San Diego, California-based The Company’s business model leverages its ability to (a) develop and build its current pipeline of proprietary products, and (b) to also acquire outright or in-license commercial products that are supported by scientific and/or clinical evidence, place them through the Company’s existing supply chain, retail and on-line (including our Amazon®, eBay®, Wish.com, Walmart.com®, and Walgreens.com on-line stores and other e-commerce business platforms) channels to tap new markets and drive demand for such products and to establish physician relationships. The Company currently sells its products direct to consumer primarily in the United States and Canada and sells to international commercial partners in multiple countries around the world </t>
  </si>
  <si>
    <t>Basis of Accounting, Policy [Policy Text Block]</t>
  </si>
  <si>
    <t>Basis of Presentation and Principles of Consolidation These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FasTrak"), Semprae Laboratories, Inc. (“Semprae”), Novalere, Inc. (“Novalere”), Supplement Hunt, Inc. (“Supplement Hunt”) and Prime Savings Club, Inc. (“Prime Savings Club”). All material intercompany transactions and balances have been eliminated. Certain items have been reclassified to conform to the current year presentation.</t>
  </si>
  <si>
    <t>Reserve Stock Split, Policy [Policy Text Block]</t>
  </si>
  <si>
    <t>Reverse Stock Split On March 15, 2019, ’ ’ one 105 not “ ”</t>
  </si>
  <si>
    <t>Use of Estimates, Policy [Policy Text Block]</t>
  </si>
  <si>
    <t>Use of Estimates The preparation of these consolidated financial statements in conformity with accounting principles generally accepted in the United States (“U.S. GAAP ”</t>
  </si>
  <si>
    <t>Liquidity, Policy [Policy Text Block]</t>
  </si>
  <si>
    <t>Liquidity The Company’s operations have been financed primarily through proceeds from convertible debentures and notes payable, sales of its common stock and revenue generated from its products domestically and internationally through the Company's marketing platform and by its partners. These funds have provided Innovus with the resources to operate its business, sell and support its products, attract and retain key personnel and add new products to the Company's portfolio. The Company has experienced net losses and negative cash flows from operations each year since its inception. As of December 31, 2018, 43.9 2.3 In January 2019, $2.7 11 2018, 5.5 six $2.9 5, 7 11 As of December 31, 2018, 1.2 0.4 March 29, 2019, $1.7 $0.6 December 31, 2018, $6.1 first 2019 $2.7 11 12 June 30, 2016 $1.2 no may not</t>
  </si>
  <si>
    <t>Fair Value Measurement, Policy [Policy Text Block]</t>
  </si>
  <si>
    <t>Fair Value Measurement The Company’s financial instruments are cash, accounts receivable, accounts payable, accrued liabilities, derivative liabilities, contingent consideration and debt. The recorded values of cash, accounts receivable, accounts payable and accrued liabilities approximate their fair values based on their short-term nature. The fair values of the warrant derivative liabilities and embedded conversion feature derivative liabilities are based upon the Black Scholes Option Pricing Model (“Black-Scholes”) and the Path-Dependent Monte Carlo Simulation Model calculations, respectively, and are a Level 3 8 3 3 The Company follows a fair value hierarchy that prioritizes the inputs to valuation techniques used to measure fair value. The hierarchy gives the highest priority to unadjusted quoted prices in active markets for identical assets and liabilities (Level 1 3 three ● Level 1 ● Level 2 1 ● Level 3</t>
  </si>
  <si>
    <t>Cash and Cash Equivalents, Policy [Policy Text Block]</t>
  </si>
  <si>
    <t xml:space="preserve">Cash Cash consists of cash held with financial institutions with original maturities of three may </t>
  </si>
  <si>
    <t>Concentration Risk, Credit Risk, Policy [Policy Text Block]</t>
  </si>
  <si>
    <t>Concentration Financial instruments that potentially subject the Company to significant concentrations of credit risk consist primarily of cash and accounts receivable. Accounts receivable consist primarily of cooperative marketing sales which are managed by a third third s products on e-commerce. The Company performs ongoing credit evaluations of its customers and generally do not Revenues consist primarily of product sales directly to end user customers. The Company has no 10% December 31, 2018 2017. December 31, 2018, 2017 two four 78% 72% The Company categorizes revenue by geographic area based on selling location. All operations are currently located in the U.S. The Company’s U.S. and Canada sales represented 80% 19%, December 31, 2018. none 10% The Company operates on the basis of a single reportable segment, which is the business of delivering over-the-counter medicines, consumer care products for men’s and women’s health and respiratory diseases, and other consumer care goods. The Company's chief operating decision-maker is the Chief Executive Officer, who evaluates us as a single operating segment.</t>
  </si>
  <si>
    <t>Concentration Of Suppliers, Policy [Policy Text Block]</t>
  </si>
  <si>
    <t>Concentration of Suppliers The Company has manufacturing relationships with a number of vendors or manufacturers for its various products. Pursuant to these relationships, the Company purchases products through purchase orders with its manufacturers.</t>
  </si>
  <si>
    <t>Inventory, Policy [Policy Text Block]</t>
  </si>
  <si>
    <t>Inventories Inventories are stated at the lower of cost or market (net realizable value). Cost is determined on a first first The Company also regularly evaluates its inventories for excess quantities and obsolescence (expiration), taking into account such factors as historical and anticipated future sales or use in production compared to quantities on hand and the remaining shelf life of products and raw materials on hand. The Company establishes reserves for excess and obsolete inventories as required based on its analyses.</t>
  </si>
  <si>
    <t>Property, Plant and Equipment, Policy [Policy Text Block]</t>
  </si>
  <si>
    <t>Property and Equipment Property and equipment, including software, are recorded at historical cost less accumulated depreciation. Depreciation is computed using the straight-line method over the estimated useful lives of the assets which range from three ten</t>
  </si>
  <si>
    <t>Business Combinations Policy [Policy Text Block]</t>
  </si>
  <si>
    <t xml:space="preserve">Business Combinations The Company accounts for business combinations by recognizing the assets acquired, liabilities assumed, contractual contingencies, and contingent consideration at their fair values on the acquisition date. The final purchase price may one may not Unanticipated events and circumstances may may </t>
  </si>
  <si>
    <t>Goodwill and Intangible Assets, Policy [Policy Text Block]</t>
  </si>
  <si>
    <t>Goodwill and Intangible Assets The Company tests its goodwill for impairment annually, or whenever events or changes in circumstances indicates an impairment may two Step 1. may second no Step 2. Impairment may The goodwill was recorded as part of the acquisition of Semprae that occurred on December 24, 2013, February 5, 2015, March 1, 2016. no no December 31, 2018 2017. Intangible assets with finite lives are amortized on a straight-line basis over their estimated useful lives, which range from one fifteen</t>
  </si>
  <si>
    <t>Impairment or Disposal of Long-Lived Assets, Policy [Policy Text Block]</t>
  </si>
  <si>
    <t>Long-Lived Assets The Company reviews its long-lived assets for impairment whenever events or changes in circumstances indicate that the carrying amount of the assets may not no December 31, 2018 2017, not</t>
  </si>
  <si>
    <t>Debt, Policy [Policy Text Block]</t>
  </si>
  <si>
    <t>Debt Issuance Costs Debt issuance costs represent costs incurred in connection with the notes payable and convertible debentures during the years ended December 31, 2018 2017.</t>
  </si>
  <si>
    <t>Beneficial Conversion Features, Policy [Policy Text Block]</t>
  </si>
  <si>
    <t>Beneficial Conversion Feature If a conversion feature of convertible debt is not</t>
  </si>
  <si>
    <t>Derivatives, Policy [Policy Text Block]</t>
  </si>
  <si>
    <t>Derivative Liabilities Prior to the adoption of ASU 2017 11, January 2015 not 815. 2017 11 January 1, 2018, no 8</t>
  </si>
  <si>
    <t>Debt Extinguishment, Policy [Policy Text Block]</t>
  </si>
  <si>
    <t>Debt Extinguishment Any gain or loss associated with debt extinguishment is recorded in the consolidated statements of operations in the period in which the debt is considered extinguished. Third party fees incurred in connection with a debt restructuring accounted for as an extinguishment are capitalized. Fees paid to third</t>
  </si>
  <si>
    <t>Income Tax, Policy [Policy Text Block]</t>
  </si>
  <si>
    <t>Income Taxes 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not The Company recognizes the benefit of a tax position only after determining that the relevant tax authority would more likely than not 50% no December 31, 2018 2017 9</t>
  </si>
  <si>
    <t>Revenue from Contract with Customer [Policy Text Block]</t>
  </si>
  <si>
    <t>Revenue Recognition and Deferred Revenue The Company generates revenue from product sales and the licensing of the rights to market and commercialize our products. Revenue is measured based on consideration specified in a contract with a customer. A contract with a customer exists when the Company enters into an enforceable contract with a customer. The contract is based on either the acceptance of standard terms and conditions on the websites for e-commerce customers and via telephone with our third 30 A performance obligation is a promise in a contract to transfer a distinct product to the customer, which for the Company is transfer of over-the-counter drug and consumer care products to its customers. Performance obligations promised in a contract are identified based on the goods that will be transferred to the carrier who takes control of the product that are both capable of being distinct and are distinct in the context of the contract, whereby the transfer of the goods is separately identifiable from other promises in the contract.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90 not $194,000 $53,000 December 31, 2018 December 31, 2017, The Company recognizes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The Company enters into exclusive distributor and license agreements that are within the scope of ASC Topic 606. three 1 2 3 no</t>
  </si>
  <si>
    <t>Cost of Sales, Policy [Policy Text Block]</t>
  </si>
  <si>
    <t>Cost of Product Sales Cost of product sales includes the cost of inventories, shipping costs, warehouse labor costs, royalties and inventory reserves. The Company is required to make royalty payments based upon the net sales of three October 2017, 2018</t>
  </si>
  <si>
    <t>Advertising Costs, Policy [Policy Text Block]</t>
  </si>
  <si>
    <t>Advertising Expense Advertising costs, which primarily includes print and online media advertisements, are expensed as incurred and are included in sales and marketing expense in the accompanying consolidated statements of operations. Advertising costs were approximately $14.1 $5.4 December 31, 2018 2017,</t>
  </si>
  <si>
    <t>Research and Development Expense, Policy [Policy Text Block]</t>
  </si>
  <si>
    <t>Research and Development Costs Research and development (“R&amp;D”) costs, including research performed under contract by third</t>
  </si>
  <si>
    <t>Share-based Compensation, Option and Incentive Plans Policy [Policy Text Block]</t>
  </si>
  <si>
    <t>Stock-Based Compensation The Company accounts for stock-based compensation in accordance with FASB ASC 718, Stock Based Compensation 718 No. 2016 09 January 1, 2017, Except for transactions with employees and directors that are within the scope of FASB ASC 718,</t>
  </si>
  <si>
    <t>Equity Instruments, Issued To Nonemployees For Services, Policy [Policy Text Block]</t>
  </si>
  <si>
    <t>Equity Instruments Issued to Non-Employees for Services The Company’s accounting policy for equity instruments issued to consultants and vendors in exchange for goods and services follows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t>
  </si>
  <si>
    <t>Earnings Per Share, Policy [Policy Text Block]</t>
  </si>
  <si>
    <t>Net Loss per Share 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but deferred RSUs during the periods plus the effect of dilutive securities outstanding during the periods. For the years ended December 31, 2018 2017, 7</t>
  </si>
  <si>
    <t>Change in Accounting Principle, Policy [Policy Text Block]</t>
  </si>
  <si>
    <t>Change in Accounting Principle On January 1, 2018, No. 2017 11, Earnings Per Share (Topic 260 480 815 no no January 1, 2018. January 1, 2018 $59,000 January 1, 2018. not</t>
  </si>
  <si>
    <t>New Accounting Pronouncements, Policy [Policy Text Block]</t>
  </si>
  <si>
    <t xml:space="preserve">Recent Accounting Pronouncements In February 2016, No. 2016 02, Leases (Topic 842 606, Revenue from Contracts with Customers no 2016 02 December 15, 2018, not may not 2016 02 first 2019 December 31, 2018. December 31, 2018 We elected the standard's package of practical expedients on adoption, which allows us to carry forward our historical assessment of whether existing agreements contain a lease and the classification of our existing lease agreements as either operating or capital (referred to as operating or financing leases in the new standard). We did not not may While the Company is currently assessing the impact ASU 2016 02 10. In January 2017, 2017 04, Intangibles - Goodwill and Other (Topic 350 2 2 December 15, 2019, not In June 2018, 2018 07 December 15, 2018, not In August 2018, 2018 13 3 1 2. December 15, 2019, not In August 2018, 2018 15, Customer s Accounting for Implementation Costs Incurred in a Cloud Computing Arrangement That Is a Service Contract December 31, 2020 In November 2018, 2018 18, Clarifying the Interaction Between Topic 808 606 606. December 31, 2020 </t>
  </si>
  <si>
    <t>Note 4 - Assets and Liabilities (Tables)</t>
  </si>
  <si>
    <t>Notes Tables</t>
  </si>
  <si>
    <t>Schedule of Inventory, Current [Table Text Block]</t>
  </si>
  <si>
    <t xml:space="preserve"> December 31, 2018 2017 Raw materials and supplies $ 238 $ 165 Work in process 96 153 Finished goods 2,036 1,408 Total $ 2,370 $ 1,726 </t>
  </si>
  <si>
    <t>Property, Plant and Equipment [Table Text Block]</t>
  </si>
  <si>
    <t xml:space="preserve"> December 31, 2018 2017 Computer equipment $ 45 $ 22 Office furniture and fixtures 82 34 Leasehold improvements 186 25 Production equipment 285 278 Software 339 339 Total cost 937 698 Less accumulated depreciation (690 ) (636 ) Property and equipment, net $ 247 $ 62 </t>
  </si>
  <si>
    <t>Schedule of Finite-Lived Intangible Assets [Table Text Block]</t>
  </si>
  <si>
    <t xml:space="preserve"> December 31, 2018 Accumulated Useful Lives Amount Amortization Net Amount (years) Patent &amp; Trademarks $ 654 $ (161 ) $ 493 7 - 15 Customer Contracts 625 (311 ) 314 10 Sensum+® License (from CRI) 234 (131 ) 103 10 Vesele® Trademark 25 (12 ) 13 8 Beyond Human® Website and Trade Name 222 (112 ) 110 5 - 10 Novalere Manufacturing Contract 4,681 (1,824 ) 2,857 10 Other Beyond Human® Intangible Assets 5 (5 ) - 1 - 3 Total $ 6,446 $ (2,556 ) $ 3,890 December 31, 2017 Accumulated Useful Lives Amount Amortization Net Amount (years) Patent &amp; Trademarks $ 418 $ (125 ) $ 293 7 - 15 Customer Contracts 611 (250 ) 361 10 Sensum+® License (from CRI) 234 (107 ) 127 10 Vesele® Trademark 25 (10 ) 15 8 Beyond Human® Website and Trade Name 222 (72 ) 150 5 - 10 Novalere Manufacturing Contract 4,681 (1,356 ) 3,325 10 Other Beyond Human® Intangible Assets 5 (3 ) 2 1 - 3 Total $ 6,196 $ (1,923 ) $ 4,273 </t>
  </si>
  <si>
    <t>Schedule of Finite-Lived Intangible Assets, Future Amortization Expense [Table Text Block]</t>
  </si>
  <si>
    <t xml:space="preserve"> 2019 $ 706 2020 699 2021 657 2022 614 2023 578 Thereafter 636 Total $ 3,890 </t>
  </si>
  <si>
    <t>Schedule of Other Current Assets [Table Text Block]</t>
  </si>
  <si>
    <t xml:space="preserve"> December 31, 2018 2017 Prepaid insurance $ 173 $ 110 Prepaid inventory 251 125 Merchant net settlement reserve receivable 445 - Prepaid consulting and other expense 111 83 Prepaid CRI royalties 45 45 Other receivables 91 - Total $ 1,116 $ 363 </t>
  </si>
  <si>
    <t>Schedule of Accounts Payable and Accrued Liabilities [Table Text Block]</t>
  </si>
  <si>
    <t xml:space="preserve"> December 31, 2018 2017 Accounts payable $ 1,845 $ 2,306 Accrued credit card balances 215 73 Accrued royalties 25 132 Sales returns and allowances 194 53 Accrual for stock to be issued to consultants 131 43 Accrued other 212 - Total $ 2,622 $ 2,607 </t>
  </si>
  <si>
    <t>Note 5 - Notes Payable and Debentures - Non-related Parties (Tables)</t>
  </si>
  <si>
    <t>Schedule of Long-term Debt Instruments [Table Text Block]</t>
  </si>
  <si>
    <t xml:space="preserve"> 2018 2017 Notes payable: February 2016 Note Payable $ - $ 55 September 2017 5% Notes Payable - 165 October and December 2017 Notes Payable - 1,066 December 2017 5% Note Payable - 390 January and March 2018 Notes Payable 112 - February and March 5% Notes Payable 250 - July 2018 5% Notes Payable 550 - August 2018 Notes Payable 800 - September 2018 5% Notes Payable 390 - October 2018 5% Notes Payable 550 - November and December 2018 Notes Payable 1,429 - Total notes payable 4,081 1,676 Less: Debt discount (1,008 ) (437 ) Carrying value 3,073 1,239 Less: Current portion (3,073 ) (1,239 ) Notes payable, net of current portion $ - $ - </t>
  </si>
  <si>
    <t>Schedule of Maturities of Long-term Debt [Table Text Block]</t>
  </si>
  <si>
    <t xml:space="preserve"> 2019 $ 4,081 </t>
  </si>
  <si>
    <t>Note 7 - Stockholders' Equity (Tables)</t>
  </si>
  <si>
    <t>Schedule of Share-based Payment Award, Stock Options, Valuation Assumptions [Table Text Block]</t>
  </si>
  <si>
    <t xml:space="preserve"> 2018 2017 Expected life (in years) 7.0 9.1 Expected volatility 188.8 % 213.6 % Average risk-free interest rate 2.67 % 2.30 % Dividend yield 0 % 0 % Grant date fair value $ 14.70 $ 15.75 </t>
  </si>
  <si>
    <t>Share-based Compensation, Stock Options, Activity [Table Text Block]</t>
  </si>
  <si>
    <t xml:space="preserve"> Options Weighted average exercise price Weighted remaining contractual life (years) Aggregate intrinsic value Outstanding at December 31, 2016 2,274 $ 22.67 8.6 $ 14,293 Granted 444 $ 16.19 - - Exercised (684 ) 7.17 - - Cancelled (1,184 ) $ 32.64 - - Forfeited - - - - Outstanding at December 31, 2017 850 $ 17.86 9.0 377 Granted 3,936 13.95 - - Exercised - - - - Cancelled (288 ) 14.93 - - Forfeited - - - - Outstanding at December 31, 2018 4,498 $ 14.63 9.2 $ 190 Vested and Expected to Vest at December 31, 2018 4,498 $ 14.63 9.2 $ 190 Vested and Expected to Vest at December 31, 2017 850 $ 17.86 9.0 $ 377 </t>
  </si>
  <si>
    <t>Schedule of Share-based Compensation, Restricted Stock Units Award Activity [Table Text Block]</t>
  </si>
  <si>
    <t xml:space="preserve"> Restricted Stock Units Outstanding at December 31, 2016 122,644 Granted 27,709 Exchanged (877 ) Cancelled (23,810 ) Outstanding at December 31, 2017 125,666 Granted 71,528 Exchanged (6,797 ) Cancelled (14,632 ) Outstanding at December 31, 2018 175,765 Vested at December 31, 2018 107,817 Vested at December 31, 2017 94,044 </t>
  </si>
  <si>
    <t>Schedule of Antidilutive Securities Excluded from Computation of Earnings Per Share [Table Text Block]</t>
  </si>
  <si>
    <t xml:space="preserve"> As of December 31, 2018 2017 Gross number of shares excluded: Restricted stock units – unvested 67,948 31,622 Stock options 4,498 850 Warrants 319,493 566,195 Total 391,939 598,667 </t>
  </si>
  <si>
    <t>Warrant [Member]</t>
  </si>
  <si>
    <t>Fair Value Measurement Inputs and Valuation Techniques [Table Text Block]</t>
  </si>
  <si>
    <t xml:space="preserve"> 2017 Expected life (in years) 5.0 Expected volatility 183.8 % Average risk-free interest rate 2.69 % Dividend yield 0 %</t>
  </si>
  <si>
    <t>Note 8 - Derivative Liabilities (Tables)</t>
  </si>
  <si>
    <t>Fair Value, Liabilities Measured on Recurring Basis, Unobservable Input Reconciliation [Table Text Block]</t>
  </si>
  <si>
    <t xml:space="preserve"> Warrant derivative liabilities: Beginning balance December 31, 2016 $ 164 Change in fair value (105) Ending balance December 31, 2017 59 Cumulative adjustment from liabilities to accumulated deficit for the fair value of the warrant derivative liability upon adoption of ASU 2017-11 on January 1, 2018 (59) Change in fair value - Ending balance December 31, 2018 $ -</t>
  </si>
  <si>
    <t>Note 9 - Income Taxes (Tables)</t>
  </si>
  <si>
    <t>Schedule of Components of Income Tax Expense (Benefit) [Table Text Block]</t>
  </si>
  <si>
    <t xml:space="preserve"> 2018 2017 Current: Federal $ - $ - State - 3 Total current - 3 Deferred: Federal 1,347 1,056 State 618 (614 ) Change in valuation allowance (1,965 ) (442 ) Total deferred - - Income tax provision $ - $ 3 </t>
  </si>
  <si>
    <t>Schedule of Deferred Tax Assets and Liabilities [Table Text Block]</t>
  </si>
  <si>
    <t xml:space="preserve"> 2018 2017 Net operating loss carry-forwards $ 8,358 $ 6,730 State taxes 1 1 Equity based instruments 370 324 Deferred compensation 741 813 Intangibles - - Derivative liabilities - - Other 316 191 Total deferred tax assets 9,786 8,059 Intangibles (604 ) (825 ) Derivative liabilities (6 ) (5 ) Warrants - (2 ) Debt discount - (16 ) Other - - Total deferred tax liabilities (610 ) (848 ) Less: valuation allowance (9,176 ) (7,211 ) Net deferred tax assets $ - $ - </t>
  </si>
  <si>
    <t>Schedule of Effective Income Tax Rate Reconciliation [Table Text Block]</t>
  </si>
  <si>
    <t xml:space="preserve"> 2018 2017 Expected federal tax 21.00 % 34.00 % State tax (net of federal benefit) - % (0.03 )% Contingent consideration - % 0.86 % Fair value of embedded conversion feature in excess of allocated debt proceeds - % - % Loss on extinguishment of debt (2.58 )% (3.52 )% Restricted stock units (0.39 )% (0.18 )% Stock options - % (0.21 )% Change in federal tax rate - % (45.59 )% Release of valuation allowance - % 45.59 % Other (0.67 )% (0.12 )% Valuation allowance (17.36 )% (30.85 )% Total - % (0.05 )%</t>
  </si>
  <si>
    <t>Note 10 - Commitments and Contingencies (Tables)</t>
  </si>
  <si>
    <t>Schedule of Future Minimum Rental Payments for Operating Leases [Table Text Block]</t>
  </si>
  <si>
    <t xml:space="preserve"> 2019 $ 259 2020 267 2021 274 2022 282 2023 94 Total $ 1,176 </t>
  </si>
  <si>
    <t>Note 1 - Organization and Summary of Significant Accounting Policies (Details Textual)</t>
  </si>
  <si>
    <t>Mar. 15, 2019</t>
  </si>
  <si>
    <t>Jan. 31, 2019USD ($)</t>
  </si>
  <si>
    <t>Mar. 31, 2019USD ($)</t>
  </si>
  <si>
    <t>Dec. 31, 2018USD ($)</t>
  </si>
  <si>
    <t>Dec. 31, 2017USD ($)</t>
  </si>
  <si>
    <t>Mar. 19, 2019USD ($)</t>
  </si>
  <si>
    <t>Jan. 01, 2018USD ($)</t>
  </si>
  <si>
    <t>Dec. 31, 2016USD ($)</t>
  </si>
  <si>
    <t>Jun. 30, 2016USD ($)</t>
  </si>
  <si>
    <t>Retained Earnings (Accumulated Deficit), Ending Balance</t>
  </si>
  <si>
    <t>Working Capital Deficit</t>
  </si>
  <si>
    <t>Proceeds from Notes Payable, Total</t>
  </si>
  <si>
    <t>Proceeds from Stock Options and Warrant Exercises</t>
  </si>
  <si>
    <t>Cash, Ending Balance</t>
  </si>
  <si>
    <t>Cash Held by Merchant Processors</t>
  </si>
  <si>
    <t>Net Cash Provided by (Used in) Operating Activities, Total</t>
  </si>
  <si>
    <t>Deferred Compensation Arrangement with Individual, Recorded Liability</t>
  </si>
  <si>
    <t>Goodwill, Impairment Loss</t>
  </si>
  <si>
    <t>Impairment of Long-Lived Assets to be Disposed of</t>
  </si>
  <si>
    <t>Unrecognized Tax Benefits, Ending Balance</t>
  </si>
  <si>
    <t>Estimated Reserve for Sales Returns and Allowances</t>
  </si>
  <si>
    <t>Advertising Expense</t>
  </si>
  <si>
    <t>Minimum [Member]</t>
  </si>
  <si>
    <t>Property, Plant and Equipment, Useful Life</t>
  </si>
  <si>
    <t>3 years</t>
  </si>
  <si>
    <t>Finite-Lived Intangible Asset, Useful Life</t>
  </si>
  <si>
    <t>1 year</t>
  </si>
  <si>
    <t>Maximum [Member]</t>
  </si>
  <si>
    <t>10 years</t>
  </si>
  <si>
    <t>15 years</t>
  </si>
  <si>
    <t>Accounts Receivable [Member] | Customer Concentration Risk [Member]</t>
  </si>
  <si>
    <t>Number of Major Customers</t>
  </si>
  <si>
    <t>Concentration Risk, Percentage</t>
  </si>
  <si>
    <t>78.00%</t>
  </si>
  <si>
    <t>72.00%</t>
  </si>
  <si>
    <t>Sales Revenue, Net [Member] | UNITED STATES</t>
  </si>
  <si>
    <t>80.00%</t>
  </si>
  <si>
    <t>Sales Revenue, Net [Member] | CANADA</t>
  </si>
  <si>
    <t>19.00%</t>
  </si>
  <si>
    <t>Subsequent Event [Member]</t>
  </si>
  <si>
    <t>Proceeds from Warrant Exercises</t>
  </si>
  <si>
    <t>Proceeds from Issuance Initial Public Offering</t>
  </si>
  <si>
    <t>Reverse Stock Split [Member] | Subsequent Event [Member]</t>
  </si>
  <si>
    <t>Stockholders' Equity Note, Stock Split, Conversion Ratio</t>
  </si>
  <si>
    <t>Retained Earnings [Member] | Accounting Standards Update 2017-11 [Member]</t>
  </si>
  <si>
    <t>Cumulative Effect of New Accounting Principle in Period of Adoption</t>
  </si>
  <si>
    <t>Note 2 - License Agreements (Details Textual)</t>
  </si>
  <si>
    <t>Oct. 19, 2018USD ($)</t>
  </si>
  <si>
    <t>Jan. 18, 2018</t>
  </si>
  <si>
    <t>Jan. 05, 2018</t>
  </si>
  <si>
    <t>May 16, 2017</t>
  </si>
  <si>
    <t>Nov. 09, 2016</t>
  </si>
  <si>
    <t>Sep. 18, 2014USD ($)</t>
  </si>
  <si>
    <t>Dec. 31, 2019</t>
  </si>
  <si>
    <t>Dec. 31, 2017CAD ($)</t>
  </si>
  <si>
    <t>Mar. 31, 2018USD ($)</t>
  </si>
  <si>
    <t>Dec. 31, 2018CAD ($)</t>
  </si>
  <si>
    <t>Contract with Customer, Liability, Current</t>
  </si>
  <si>
    <t>Products Related to the Acerus Pharmaceuticals Corporation Agreement [Member]</t>
  </si>
  <si>
    <t>Revenue from Contract with Customer, Including Assessed Tax</t>
  </si>
  <si>
    <t>Products Related to the Acerus Pharmaceuticals Corporation Agreement [Member] | Scenario, Forecast [Member]</t>
  </si>
  <si>
    <t>Number of Units Obligated to Purchase</t>
  </si>
  <si>
    <t>Product Related to Orimed Pharma Agreement [Member]</t>
  </si>
  <si>
    <t>Contract with Customer, Liability, Milestone Method Revenue Recognized</t>
  </si>
  <si>
    <t>Acerus [Member]</t>
  </si>
  <si>
    <t>License Agreement, Potential Milestone Payments</t>
  </si>
  <si>
    <t>Proceeds from License Fees Received</t>
  </si>
  <si>
    <t>Contract with Customer, Liability, Revenue Recognized</t>
  </si>
  <si>
    <t>Lavasta [Member]</t>
  </si>
  <si>
    <t>License Agreement Term</t>
  </si>
  <si>
    <t>Luminarie Pty Ltd Agreement [Member]</t>
  </si>
  <si>
    <t>Densmore Pharmaceutical International Agreement [Member]</t>
  </si>
  <si>
    <t>J&amp;H [Member]</t>
  </si>
  <si>
    <t>License Agreement, Minimum Annual Order to Be Received for Product to Market and Sell</t>
  </si>
  <si>
    <t>Sothema [Member]</t>
  </si>
  <si>
    <t>Contract with Customer, Liability, Total</t>
  </si>
  <si>
    <t>Orimed [Member]</t>
  </si>
  <si>
    <t>20 years</t>
  </si>
  <si>
    <t>Royalty Expense</t>
  </si>
  <si>
    <t>Note 3 - Business and Asset Acquisitions (Details Textual) - USD ($)</t>
  </si>
  <si>
    <t>Dec. 14, 2018</t>
  </si>
  <si>
    <t>Feb. 01, 2017</t>
  </si>
  <si>
    <t>Nov. 12, 2016</t>
  </si>
  <si>
    <t>Feb. 05, 2015</t>
  </si>
  <si>
    <t>Mar. 15, 2017</t>
  </si>
  <si>
    <t>Inventory, Net, Total</t>
  </si>
  <si>
    <t>Fair Value Adjustment for Contingent Consideration</t>
  </si>
  <si>
    <t>Acquisition of Supplement Hunt [Member]</t>
  </si>
  <si>
    <t>Payments to Acquire Businesses, Gross</t>
  </si>
  <si>
    <t>Intangible Assets, Net (Including Goodwill), Total</t>
  </si>
  <si>
    <t>Acquisition of Novalere [Member]</t>
  </si>
  <si>
    <t>Percentage of Closing Consideration Shares</t>
  </si>
  <si>
    <t>50.00%</t>
  </si>
  <si>
    <t>Percentage of ANDA Consideration Shares</t>
  </si>
  <si>
    <t>Net Revenue for Which Earn-out Payments Will Be Made</t>
  </si>
  <si>
    <t>Earn-out Payment to Be Made to Stockholders for Specified Level of Net Revenue</t>
  </si>
  <si>
    <t>Cumulative Maximum Earn-out Payments</t>
  </si>
  <si>
    <t>Stock Issued During Period, Shares, Acquisitions</t>
  </si>
  <si>
    <t>Percentage of Common Stock Shares, Registered</t>
  </si>
  <si>
    <t>10.00%</t>
  </si>
  <si>
    <t>Stock Issued During Period, Value, Acquisitions Contingent Consideration</t>
  </si>
  <si>
    <t>Number of Consideration Shares</t>
  </si>
  <si>
    <t>Fair Value of Consideration Shares</t>
  </si>
  <si>
    <t>Change in Estimated Fair Value of Future Earn-out Payments</t>
  </si>
  <si>
    <t>Estimated Fair Value of Future Earn-out Payments</t>
  </si>
  <si>
    <t>Acquisition of Novalere [Member] | Fair Value Adjustment for Contingent Consideration [Member]</t>
  </si>
  <si>
    <t>Note 4 - Assets and Liabilities (Details Textual) - USD ($)</t>
  </si>
  <si>
    <t>Depreciation, Total</t>
  </si>
  <si>
    <t>Amortization of Intangible Assets, Total</t>
  </si>
  <si>
    <t>Note 4 - Assets and Liabilities - Inventories (Details) - USD ($) $ in Thousands</t>
  </si>
  <si>
    <t>Raw materials and supplies</t>
  </si>
  <si>
    <t>Work in process</t>
  </si>
  <si>
    <t>Finished goods</t>
  </si>
  <si>
    <t>Note 4 - Assets and Liabilities - Property and Equipment (Details) - USD ($) $ in Thousands</t>
  </si>
  <si>
    <t>Property, plant and equipment, gross</t>
  </si>
  <si>
    <t>Less accumulated depreciation</t>
  </si>
  <si>
    <t>Computer Equipment [Member]</t>
  </si>
  <si>
    <t>Furniture and Fixtures [Member]</t>
  </si>
  <si>
    <t>Leasehold Improvements [Member]</t>
  </si>
  <si>
    <t>Equipment [Member]</t>
  </si>
  <si>
    <t>Software [Member]</t>
  </si>
  <si>
    <t>Note 4 - Assets and Liabilities - Amortizable Intangible Assets (Details) - USD ($) $ in Thousands</t>
  </si>
  <si>
    <t>Intangible Assets, Amount</t>
  </si>
  <si>
    <t>Intangible Assets, Accumulated Amortization</t>
  </si>
  <si>
    <t>Intangible Assets, Net Amount</t>
  </si>
  <si>
    <t>Intangible Assets, Useful Lives (Year)</t>
  </si>
  <si>
    <t>Patents and Trademarks [Member]</t>
  </si>
  <si>
    <t>Patents and Trademarks [Member] | Minimum [Member]</t>
  </si>
  <si>
    <t>7 years</t>
  </si>
  <si>
    <t>Patents and Trademarks [Member] | Maximum [Member]</t>
  </si>
  <si>
    <t>Customer Contracts [Member]</t>
  </si>
  <si>
    <t>Sensum License [Member]</t>
  </si>
  <si>
    <t>Vesele [Member]</t>
  </si>
  <si>
    <t>8 years</t>
  </si>
  <si>
    <t>Beyond Human Website and Trade Name [Member]</t>
  </si>
  <si>
    <t>Beyond Human Website and Trade Name [Member] | Minimum [Member]</t>
  </si>
  <si>
    <t>5 years</t>
  </si>
  <si>
    <t>Beyond Human Website and Trade Name [Member] | Maximum [Member]</t>
  </si>
  <si>
    <t>Novalere Mfg. Contract [Member]</t>
  </si>
  <si>
    <t>Other Beyond Human Intangible Assets [Member]</t>
  </si>
  <si>
    <t>Other Beyond Human Intangible Assets [Member] | Minimum [Member]</t>
  </si>
  <si>
    <t>Other Beyond Human Intangible Assets [Member] | Maximum [Member]</t>
  </si>
  <si>
    <t>Note 4 - Assets and Liabilities - Expected Future Amortization Expense (Details) - USD ($) $ in Thousands</t>
  </si>
  <si>
    <t>2019</t>
  </si>
  <si>
    <t>2020</t>
  </si>
  <si>
    <t>2021</t>
  </si>
  <si>
    <t>2022</t>
  </si>
  <si>
    <t>2023</t>
  </si>
  <si>
    <t>Thereafter</t>
  </si>
  <si>
    <t>Note 4 - Assets and Liabilities - Prepaid Expense and Other Current Assets (Details) - USD ($) $ in Thousands</t>
  </si>
  <si>
    <t>Prepaid insurance</t>
  </si>
  <si>
    <t>Prepaid inventory</t>
  </si>
  <si>
    <t>Merchant net settlement reserve receivable</t>
  </si>
  <si>
    <t>Prepaid consulting and other expense</t>
  </si>
  <si>
    <t>Prepaid CRI royalties</t>
  </si>
  <si>
    <t>Other receivables</t>
  </si>
  <si>
    <t>Note 4 - Assets and Liabilities - Accounts Payable and Accrued Liabilities (Details) - USD ($) $ in Thousands</t>
  </si>
  <si>
    <t>Accounts payable</t>
  </si>
  <si>
    <t>Accrued credit card balances</t>
  </si>
  <si>
    <t>Accrued royalties</t>
  </si>
  <si>
    <t>Sales returns and allowances</t>
  </si>
  <si>
    <t>Accrual for stock to be issued to consultants</t>
  </si>
  <si>
    <t>Accrued other</t>
  </si>
  <si>
    <t>Note 5 - Notes Payable and Debentures - Non-related Parties (Details Textual)</t>
  </si>
  <si>
    <t>Dec. 15, 2018USD ($)</t>
  </si>
  <si>
    <t>Nov. 30, 2018USD ($)shares</t>
  </si>
  <si>
    <t>Nov. 06, 2018USD ($)shares</t>
  </si>
  <si>
    <t>Oct. 22, 2018USD ($)shares</t>
  </si>
  <si>
    <t>Oct. 08, 2018USD ($)shares</t>
  </si>
  <si>
    <t>Sep. 15, 2018USD ($)</t>
  </si>
  <si>
    <t>Sep. 12, 2018USD ($)shares</t>
  </si>
  <si>
    <t>Aug. 01, 2018USD ($)shares</t>
  </si>
  <si>
    <t>Jul. 31, 2018USD ($)shares</t>
  </si>
  <si>
    <t>Jul. 23, 2018USD ($)shares</t>
  </si>
  <si>
    <t>Jul. 19, 2018USD ($)shares</t>
  </si>
  <si>
    <t>Jun. 15, 2018USD ($)</t>
  </si>
  <si>
    <t>Mar. 01, 2018USD ($)shares</t>
  </si>
  <si>
    <t>Feb. 24, 2018USD ($)</t>
  </si>
  <si>
    <t>Dec. 13, 2017USD ($)</t>
  </si>
  <si>
    <t>Sep. 20, 2017USD ($)shares</t>
  </si>
  <si>
    <t>Feb. 24, 2016USD ($)</t>
  </si>
  <si>
    <t>Apr. 30, 2018USD ($)shares</t>
  </si>
  <si>
    <t>Mar. 31, 2018USD ($)shares</t>
  </si>
  <si>
    <t>Feb. 28, 2018USD ($)</t>
  </si>
  <si>
    <t>Jan. 31, 2018USD ($)</t>
  </si>
  <si>
    <t>Oct. 31, 2017USD ($)</t>
  </si>
  <si>
    <t>Dec. 31, 2018USD ($)shares</t>
  </si>
  <si>
    <t>Dec. 31, 2017USD ($)shares</t>
  </si>
  <si>
    <t>Debt Instrument, Unamortized Discount, Total</t>
  </si>
  <si>
    <t>Gain (Loss) on Extinguishment of Debt, Total</t>
  </si>
  <si>
    <t>Stock Issued During Period, Shares, Restricted Stock Award, Gross | shares</t>
  </si>
  <si>
    <t>Stock Issued During Period, Value, Restricted Stock Award, Gross</t>
  </si>
  <si>
    <t>Interest Expense, Debt, Total</t>
  </si>
  <si>
    <t>Amortization of Debt Discount (Premium) to Interest Expense</t>
  </si>
  <si>
    <t>Third-party Consultant [Member]</t>
  </si>
  <si>
    <t>Short Term Loan With Certain Merchant Processors [Member]</t>
  </si>
  <si>
    <t>Short-term Debt, Total</t>
  </si>
  <si>
    <t>Short-term Loan Payable [Member]</t>
  </si>
  <si>
    <t>Proceeds from Insurance Premiums Collected</t>
  </si>
  <si>
    <t>Debt Instrument, Nine Monthly Installment Payment</t>
  </si>
  <si>
    <t>Debt Instrument, Six Monthly Installment Payment</t>
  </si>
  <si>
    <t>February 2016 Note Payable [Member] | SBI [Member]</t>
  </si>
  <si>
    <t>Proceeds from Issuance of Debt</t>
  </si>
  <si>
    <t>Debt Instrument, Interest Rate, Stated Percentage</t>
  </si>
  <si>
    <t>20.00%</t>
  </si>
  <si>
    <t>Debt Instrument, Term</t>
  </si>
  <si>
    <t>2 years</t>
  </si>
  <si>
    <t>Debt Instrument, Periodic Payment, Total</t>
  </si>
  <si>
    <t>September 2017 Note Payable [Member]</t>
  </si>
  <si>
    <t>5.00%</t>
  </si>
  <si>
    <t>Debt Instrument, Original Issue Discount</t>
  </si>
  <si>
    <t>Debt Instrument, Face Amount</t>
  </si>
  <si>
    <t>Stock Issued During Period, Shares, Debt Instrument Issuance | shares</t>
  </si>
  <si>
    <t>September 2017 Note Payable [Member] | Fair Value in Excess of the Settled Principal and Interest Balance [Member]</t>
  </si>
  <si>
    <t>September 2017 Note Payable [Member] | Unamortized Debt Discount [Member]</t>
  </si>
  <si>
    <t>September 2017 Note Payable [Member] | Conversion of Debt to Shares of Common Stock [Member]</t>
  </si>
  <si>
    <t>Debt Conversion, Converted Instrument, Shares Issued | shares</t>
  </si>
  <si>
    <t>Debt Conversion, Original Debt, Amount</t>
  </si>
  <si>
    <t>Debt Conversion, Converted Instrument, Amount</t>
  </si>
  <si>
    <t>October and December 2017 Notes Payable [Member]</t>
  </si>
  <si>
    <t>0.00%</t>
  </si>
  <si>
    <t>October and December 2017 Notes Payable [Member] | Fair Value in Excess of the Settled Principal and Interest Balance [Member]</t>
  </si>
  <si>
    <t>October and December 2017 Notes Payable [Member] | Unamortized Debt Discount [Member]</t>
  </si>
  <si>
    <t>October and December 2017 Notes Payable [Member] | Conversion of Debt to Shares of Common Stock [Member]</t>
  </si>
  <si>
    <t>October 2017 Notes Payable [Member]</t>
  </si>
  <si>
    <t>Debt Instrument, Number of Payments</t>
  </si>
  <si>
    <t>Debt Instrument, Periodic Payment, Interest</t>
  </si>
  <si>
    <t>Debt Instrument, Interest Rate, Effective Percentage</t>
  </si>
  <si>
    <t>27.00%</t>
  </si>
  <si>
    <t>December 2017 Note Payable [Member]</t>
  </si>
  <si>
    <t>December 2017 Note Payable [Member] | Fair Value in Excess of the Settled Principal and Interest Balance [Member]</t>
  </si>
  <si>
    <t>December 2017 Note Payable [Member] | Unamortized Debt Discount [Member]</t>
  </si>
  <si>
    <t>December 2017 Note Payable [Member] | Conversion of Debt to Shares of Common Stock [Member]</t>
  </si>
  <si>
    <t>January and March 2018 Notes Payable [Member]</t>
  </si>
  <si>
    <t>22.00%</t>
  </si>
  <si>
    <t>Debt Instrument, Periodic Payment, Principal</t>
  </si>
  <si>
    <t>January and March 2018 Notes Payable [Member] | Three Unrelated Third-party Investors [Member]</t>
  </si>
  <si>
    <t>January and March 2018 Notes Payable [Member] | Conversion of Debt to Shares of Common Stock [Member]</t>
  </si>
  <si>
    <t>January and March 2018 Notes Payable [Member] | Fair Value in Excess of the Settled Principal and Interest Balance [Member]</t>
  </si>
  <si>
    <t>January and March 2018 Notes Payable [Member] | Unamortized Debt Discount [Member]</t>
  </si>
  <si>
    <t>January 2018 Notes Payable [Member] | Third-party Consultant [Member]</t>
  </si>
  <si>
    <t>March 2018 Notes Payable [Member] | Third-party Consultant [Member]</t>
  </si>
  <si>
    <t>February and March 2018 Notes Payable [Member]</t>
  </si>
  <si>
    <t>February and March 2018 Notes Payable [Member] | Fair Value in Excess of the Settled Principal and Interest Balance [Member]</t>
  </si>
  <si>
    <t>February and March 2018 Notes Payable [Member] | Unamortized Debt Discount [Member]</t>
  </si>
  <si>
    <t>February and March 2018 Notes Payable [Member] | Conversion of Debt to Shares of Common Stock [Member]</t>
  </si>
  <si>
    <t>Second March 2018 Note Payable [Member]</t>
  </si>
  <si>
    <t>February 2018 Note Payable [Member]</t>
  </si>
  <si>
    <t>July 2018 Notes Payable [Member]</t>
  </si>
  <si>
    <t>July 2018 Notes Payable [Member] | Three Unrelated Third-party Investors [Member]</t>
  </si>
  <si>
    <t>August 2018 Notes Payable [Member]</t>
  </si>
  <si>
    <t>August 2018 Notes Payable [Member] | Third-party Consultant [Member]</t>
  </si>
  <si>
    <t>August 2018 Notes Payable [Member] | Investors [Member]</t>
  </si>
  <si>
    <t>September 2018 Notes Payable [Member]</t>
  </si>
  <si>
    <t>September 2018 Notes Payable [Member] | Unrelated Third Party Investor [Member]</t>
  </si>
  <si>
    <t>October 2018 Notes Payable [Member]</t>
  </si>
  <si>
    <t>October 2018 Notes Payable [Member] | Three Unrelated Third-party Investors [Member]</t>
  </si>
  <si>
    <t>November and December 2018 Notes Payable [Member]</t>
  </si>
  <si>
    <t>November and December 2018 Notes Payable [Member] | Three Unrelated Third-party Investors [Member]</t>
  </si>
  <si>
    <t>Note 5 - Notes Payable and Debentures - Non-related Parties - Summary of Outstanding Notes Payable (Details) - USD ($)</t>
  </si>
  <si>
    <t>Oct. 22, 2018</t>
  </si>
  <si>
    <t>Aug. 01, 2018</t>
  </si>
  <si>
    <t>Jul. 19, 2018</t>
  </si>
  <si>
    <t>Mar. 31, 2018</t>
  </si>
  <si>
    <t>Jan. 31, 2018</t>
  </si>
  <si>
    <t>Sep. 20, 2017</t>
  </si>
  <si>
    <t>Notes payable</t>
  </si>
  <si>
    <t>Less: Debt discount</t>
  </si>
  <si>
    <t>Carrying value</t>
  </si>
  <si>
    <t>Less: Current portion</t>
  </si>
  <si>
    <t>Notes payable, net of current portion</t>
  </si>
  <si>
    <t>February 2016 Note Payable [Member]</t>
  </si>
  <si>
    <t>Note 5 - Notes Payable and Debentures - Non-related Parties - Summary of Outstanding Notes Payable (Details) (Parentheticals)</t>
  </si>
  <si>
    <t>Sep. 12, 2018</t>
  </si>
  <si>
    <t>Dec. 13, 2017</t>
  </si>
  <si>
    <t>Interest rate</t>
  </si>
  <si>
    <t>Note 5 - Notes Payable and Debentures - Non-related Parties - Future Minimum Payments for Notes Payable (Details) $ in Thousands</t>
  </si>
  <si>
    <t>Note 7 - Stockholders' Equity (Details Textual)</t>
  </si>
  <si>
    <t>Oct. 10, 2017shares</t>
  </si>
  <si>
    <t>Jun. 16, 2017USD ($)</t>
  </si>
  <si>
    <t>Mar. 21, 2017USD ($)$ / sharesshares</t>
  </si>
  <si>
    <t>Jan. 19, 2017shares</t>
  </si>
  <si>
    <t>Dec. 16, 2016USD ($)shares</t>
  </si>
  <si>
    <t>Nov. 17, 2016USD ($)</t>
  </si>
  <si>
    <t>Sep. 01, 2016shares</t>
  </si>
  <si>
    <t>Aug. 23, 2016shares</t>
  </si>
  <si>
    <t>Jul. 16, 2016shares</t>
  </si>
  <si>
    <t>Mar. 21, 2016shares</t>
  </si>
  <si>
    <t>Feb. 28, 2013shares</t>
  </si>
  <si>
    <t>Mar. 31, 2017$ / sharesshares</t>
  </si>
  <si>
    <t>Jan. 31, 2017shares</t>
  </si>
  <si>
    <t>Jul. 31, 2016USD ($)shares</t>
  </si>
  <si>
    <t>Nov. 30, 2014shares</t>
  </si>
  <si>
    <t>Dec. 31, 2017USD ($)$ / sharesshares</t>
  </si>
  <si>
    <t>Dec. 31, 2018USD ($)$ / sharesshares</t>
  </si>
  <si>
    <t>Dec. 31, 2016USD ($)shares</t>
  </si>
  <si>
    <t>Dec. 31, 2015$ / sharesshares</t>
  </si>
  <si>
    <t>Mar. 31, 2018$ / sharesshares</t>
  </si>
  <si>
    <t>Mar. 15, 2017shares</t>
  </si>
  <si>
    <t>Feb. 01, 2017shares</t>
  </si>
  <si>
    <t>Jan. 31, 2015$ / sharesshares</t>
  </si>
  <si>
    <t>Common Stock, Shares Authorized</t>
  </si>
  <si>
    <t>Common Stock, Par or Stated Value Per Share | $ / shares</t>
  </si>
  <si>
    <t>Preferred Stock, Shares Authorized</t>
  </si>
  <si>
    <t>Proceeds From Issuance Or Sale Of Equity, Gross | $</t>
  </si>
  <si>
    <t>Proceeds from Issuance or Sale of Equity, Total | $</t>
  </si>
  <si>
    <t>Shares Issued, Price Per Share | $ / shares</t>
  </si>
  <si>
    <t>Warrants and Rights Outstanding, Term</t>
  </si>
  <si>
    <t>3 years 36 days</t>
  </si>
  <si>
    <t>Class of Warrant or Right, Exercise Price of Warrants or Rights | $ / shares</t>
  </si>
  <si>
    <t>Class of Warrant or Right, Number of Securities Called by Warrants or Rights</t>
  </si>
  <si>
    <t>Stock Issued During Period, Value, Issued for Services | $</t>
  </si>
  <si>
    <t>Stock Issued During Period, Shares, Issued for Services</t>
  </si>
  <si>
    <t>Stock Issued During Period, Shares, Restricted Stock Award, Gross</t>
  </si>
  <si>
    <t>Common Stock, Value, Issued, Ending Balance | $</t>
  </si>
  <si>
    <t>Stock Issued During Period, Value, Restricted Stock Award, Gross | $</t>
  </si>
  <si>
    <t>Amortization of Debt Discount (Premium) | $</t>
  </si>
  <si>
    <t>Relative Fair Value Of Common Stock, Value, Notes Payable | $</t>
  </si>
  <si>
    <t>Class of Warrant or Right, Outstanding</t>
  </si>
  <si>
    <t>Warrants and Rights Outstanding | $</t>
  </si>
  <si>
    <t>Weighted Average Number of Shares Outstanding, Basic and Diluted</t>
  </si>
  <si>
    <t>The 2013 Equity Incentive Plan [Member]</t>
  </si>
  <si>
    <t>Share-based Compensation Arrangement by Share-based Payment Award, Number of Shares Authorized</t>
  </si>
  <si>
    <t>Share-based Compensation Arrangement by Share-based Payment Award, Award Vesting Period</t>
  </si>
  <si>
    <t>Share-based Compensation Arrangement by Share-based Payment Award, Expiration Period</t>
  </si>
  <si>
    <t>Share-based Compensation Arrangement by Share-based Payment Award, Number of Shares Available for Grant</t>
  </si>
  <si>
    <t>The 2014 Equity Incentive Plan [Member]</t>
  </si>
  <si>
    <t>The 2016 Equity Incentive Plan [Member]</t>
  </si>
  <si>
    <t>Share-based Compensation Arrangement by Share-based Payment Award, Number of Shares Authorized Increased, Percentage of number of shares of common stock issued and outstanding</t>
  </si>
  <si>
    <t>4.00%</t>
  </si>
  <si>
    <t>Share-based Compensation Arrangement by Share-based Payment Award, Number of Additional Shares Authorized</t>
  </si>
  <si>
    <t>Conversion of Debt to Shares of Restricted Common Stock [Member]</t>
  </si>
  <si>
    <t>Debt Conversion, Original Debt, Amount | $</t>
  </si>
  <si>
    <t>Debt Conversion, Converted Instrument, Shares Issued</t>
  </si>
  <si>
    <t>Restricted Stock [Member]</t>
  </si>
  <si>
    <t>Stock Options [Member]</t>
  </si>
  <si>
    <t>Share-based Compensation Arrangement by Share-based Payment Award, Fair Value Assumptions, Expected Dividend Rate</t>
  </si>
  <si>
    <t>Allocated Share-based Compensation Expense, Total | $</t>
  </si>
  <si>
    <t>Restricted Stock Units (RSUs) [Member]</t>
  </si>
  <si>
    <t>Settlement of Vested Restricted Stock Units from Date of Issuance, Period</t>
  </si>
  <si>
    <t>Share-based Compensation Arrangement by Share-based Payment Award, Equity Instruments Other than Options, Granted, Fair Value | $</t>
  </si>
  <si>
    <t>Employee Service Share-based Compensation, Nonvested Awards, Compensation Not yet Recognized, Share-based Awards Other than Options | $</t>
  </si>
  <si>
    <t>Employee Service Share-based Compensation, Nonvested Awards, Compensation Cost Not yet Recognized, Period for Recognition</t>
  </si>
  <si>
    <t>2 years 36 days</t>
  </si>
  <si>
    <t>General and Administrative Expense [Member]</t>
  </si>
  <si>
    <t>Service Agreement In October 2017 [Member]</t>
  </si>
  <si>
    <t>Stock Issuable During Period, Shares, Issuable for Services</t>
  </si>
  <si>
    <t>Service Agreement In October 2017 [Member] | General and Administrative Expense [Member]</t>
  </si>
  <si>
    <t>Service Agreement in November 2016 [Member]</t>
  </si>
  <si>
    <t>Service Agreement in November 2016 [Member] | General and Administrative Expense [Member]</t>
  </si>
  <si>
    <t>Service Agreement in September 2016 [Member]</t>
  </si>
  <si>
    <t>Service Agreement in September 2016 [Member] | General and Administrative Expense [Member]</t>
  </si>
  <si>
    <t>Consulting Agreement In August 2016 [Member]</t>
  </si>
  <si>
    <t>Common Stock, Number of Payments</t>
  </si>
  <si>
    <t>Consulting Agreement In August 2016 [Member] | General and Administrative Expense [Member]</t>
  </si>
  <si>
    <t>Service Agreement In July 2016 [Member]</t>
  </si>
  <si>
    <t>HCW [Member]</t>
  </si>
  <si>
    <t>Reimbursement of Offering Cost | $</t>
  </si>
  <si>
    <t>Other Offering Cost, Offset Against Proceeds from Offering | $</t>
  </si>
  <si>
    <t>Series A and Series B Warrants in Connection with Public Equity Offering [Member]</t>
  </si>
  <si>
    <t>Series A Warrants in Connection with Public Equity Offering [Member]</t>
  </si>
  <si>
    <t>Series B Warrants in Connection with Public Equity Offering [Member]</t>
  </si>
  <si>
    <t>Class of Warrant or Right, Number of Securities Called by Each Warrant or Right</t>
  </si>
  <si>
    <t>Class of Warrant or Right, Exercised During Period</t>
  </si>
  <si>
    <t>Warrants in Connection with Public Offering [Member]</t>
  </si>
  <si>
    <t>Warrants in Connection with Public Offering [Member] | HCW [Member]</t>
  </si>
  <si>
    <t>Percentage of Common Stock Sold in Public Offering</t>
  </si>
  <si>
    <t>125.00%</t>
  </si>
  <si>
    <t>Class of Warrant or Right, Issued During Period, Fair Value | $</t>
  </si>
  <si>
    <t>Warrants in Connection with Debenture in 2015 [Member]</t>
  </si>
  <si>
    <t>Class of Warrant or Right, Issued During Period</t>
  </si>
  <si>
    <t>Warrants In Connection With Quart Three 2015 Notes [Member]</t>
  </si>
  <si>
    <t>Warrants in Connection with Debenture in 2016 [Member]</t>
  </si>
  <si>
    <t>Note 7 - Stockholders' Equity - Stock Options, Valuation Assumptions (Details) - Stock Options [Member] - $ / shares</t>
  </si>
  <si>
    <t>Expected life (in years) (Year)</t>
  </si>
  <si>
    <t>9 years 36 days</t>
  </si>
  <si>
    <t>Expected volatility</t>
  </si>
  <si>
    <t>188.80%</t>
  </si>
  <si>
    <t>213.60%</t>
  </si>
  <si>
    <t>Average risk-free interest rate</t>
  </si>
  <si>
    <t>2.67%</t>
  </si>
  <si>
    <t>2.30%</t>
  </si>
  <si>
    <t>Grant date fair value (in dollars per share)</t>
  </si>
  <si>
    <t>Note 7 - Stockholders' Equity - Schedule of Stock Option Activity (Details) - Stock Options [Member] - USD ($) $ / shares in Units, shares in Thousands, $ in Thousands</t>
  </si>
  <si>
    <t>Dec. 31, 2016</t>
  </si>
  <si>
    <t>Outstanding, Options (in shares)</t>
  </si>
  <si>
    <t>Outstanding, Weighted average exercise price (in dollars per share)</t>
  </si>
  <si>
    <t>Outstanding, Weighted remaining contractual life (Year)</t>
  </si>
  <si>
    <t>9 years 73 days</t>
  </si>
  <si>
    <t>9 years</t>
  </si>
  <si>
    <t>8 years 219 days</t>
  </si>
  <si>
    <t>Outstanding, Aggregate intrinsic value</t>
  </si>
  <si>
    <t>Granted, Options (in shares)</t>
  </si>
  <si>
    <t>Granted, Weighted average exercise price (in dollars per share)</t>
  </si>
  <si>
    <t>Granted, Weighted remaining contractual life (Year)</t>
  </si>
  <si>
    <t>Granted, Aggregate intrinsic value</t>
  </si>
  <si>
    <t>Exercised, Options (in shares)</t>
  </si>
  <si>
    <t>Exercised, Weighted average exercise price (in dollars per share)</t>
  </si>
  <si>
    <t>Cancelled, Options (in shares)</t>
  </si>
  <si>
    <t>Cancelled, Weighted average exercise price (in dollars per share)</t>
  </si>
  <si>
    <t>Forfeited, Options (in shares)</t>
  </si>
  <si>
    <t>Forfeited, Weighted average exercise price (in dollars per share)</t>
  </si>
  <si>
    <t>Vested and Expected to Vest, Options (in shares)</t>
  </si>
  <si>
    <t>Vested and Expected to Vest, Weighted average exercise price (in dollars per share)</t>
  </si>
  <si>
    <t>Vested and Expected to Vest, Weighted remaining contractual life (Year)</t>
  </si>
  <si>
    <t>Vested and Expected to Vest, Aggregate intrinsic value</t>
  </si>
  <si>
    <t>Note 7 - Stockholders' Equity - Schedule of Restricted Stock Unit Activity (Details) - Restricted Stock Units (RSUs) [Member] - shares shares in Thousands</t>
  </si>
  <si>
    <t>Outstanding (in shares)</t>
  </si>
  <si>
    <t>Granted (in shares)</t>
  </si>
  <si>
    <t>Exchanged (in shares)</t>
  </si>
  <si>
    <t>Cancelled (in shares)</t>
  </si>
  <si>
    <t>Vested (in shares)</t>
  </si>
  <si>
    <t>Note 7 - Stockholders' Equity - Warrants Valuation Assumptions (Details)</t>
  </si>
  <si>
    <t>Dec. 31, 2018yr</t>
  </si>
  <si>
    <t>Measurement Input, Expected Term [Member]</t>
  </si>
  <si>
    <t>Black-Scholes measurement input for warrants (Year)</t>
  </si>
  <si>
    <t>Measurement Input, Price Volatility [Member]</t>
  </si>
  <si>
    <t>Measurement Input, Risk Free Interest Rate [Member]</t>
  </si>
  <si>
    <t>Measurement Input, Expected Dividend Rate [Member]</t>
  </si>
  <si>
    <t>Note 7 - Stockholders' Equity - Schedule of Antidilutive Securities (Details) - shares shares in Thousands</t>
  </si>
  <si>
    <t>Antidilutive Securities (in shares)</t>
  </si>
  <si>
    <t>Note 8 - Derivative Liabilities - Fair Value Measurement Using Level 3 Inputs (Details) - USD ($) $ in Thousands</t>
  </si>
  <si>
    <t>Warrant derivative liabilities, balance</t>
  </si>
  <si>
    <t>Warrant derivative liabilities,Change in fair value</t>
  </si>
  <si>
    <t>Cumulative adjustment from liabilities to accumulated deficit for the fair value of the warrant derivative liability upon adoption of ASU 2017-11 on January 1, 2018</t>
  </si>
  <si>
    <t>Note 9 - Income Taxes (Details Textual) - USD ($)</t>
  </si>
  <si>
    <t>Dec. 24, 2013</t>
  </si>
  <si>
    <t>Tax Credit Carryforward, Amount, Prior 2018</t>
  </si>
  <si>
    <t>Tax Credit Carryforward, Amount</t>
  </si>
  <si>
    <t>Offset Taxable Income, Percentage</t>
  </si>
  <si>
    <t>Deferred Tax Assets, Net, Total</t>
  </si>
  <si>
    <t>Tax Cuts and Jobs Act of 2017 Provisional Adjustment of Deferred Tax Asset Liabilities</t>
  </si>
  <si>
    <t>Deferred Tax Assets, Valuation Allowance, Total</t>
  </si>
  <si>
    <t>Valuation Allowance, Deferred Tax Asset, Increase (Decrease), Amount</t>
  </si>
  <si>
    <t>Operating Loss Carryforwards, Per Year</t>
  </si>
  <si>
    <t>Operating Loss Carryforwards, Available to Use, Going Forward, Approximately</t>
  </si>
  <si>
    <t>Unrecognized Tax Benefits, Income Tax Penalties and Interest Accrued, Total</t>
  </si>
  <si>
    <t>Domestic Tax Authority [Member] | Internal Revenue Service (IRS) [Member]</t>
  </si>
  <si>
    <t>Operating Loss Carryforwards, Total</t>
  </si>
  <si>
    <t>State and Local Jurisdiction [Member]</t>
  </si>
  <si>
    <t>Federal and California [Member]</t>
  </si>
  <si>
    <t>Note 9 - Income Taxes - Provisions for Income Taxes (Details) - USD ($) $ in Thousands</t>
  </si>
  <si>
    <t>Current:</t>
  </si>
  <si>
    <t>Federal</t>
  </si>
  <si>
    <t>State</t>
  </si>
  <si>
    <t>Total current</t>
  </si>
  <si>
    <t>Deferred:</t>
  </si>
  <si>
    <t>Change in valuation allowance</t>
  </si>
  <si>
    <t>Total deferred</t>
  </si>
  <si>
    <t>Income tax provision</t>
  </si>
  <si>
    <t>Note 9 - Income Taxes - Deferred Tax Assets and Liabilities (Details) - USD ($)</t>
  </si>
  <si>
    <t>Net operating loss carry-forwards</t>
  </si>
  <si>
    <t>State taxes</t>
  </si>
  <si>
    <t>Equity based instruments</t>
  </si>
  <si>
    <t>Deferred compensation</t>
  </si>
  <si>
    <t>Intangibles</t>
  </si>
  <si>
    <t>Derivative liabilities</t>
  </si>
  <si>
    <t>Other</t>
  </si>
  <si>
    <t>Total deferred tax assets</t>
  </si>
  <si>
    <t>Warrants</t>
  </si>
  <si>
    <t>Debt discount</t>
  </si>
  <si>
    <t>Total deferred tax liabilities</t>
  </si>
  <si>
    <t>Less: valuation allowance</t>
  </si>
  <si>
    <t>Net deferred tax assets</t>
  </si>
  <si>
    <t>Note 9 - Income Taxes - Income Tax Reconciliation (Details)</t>
  </si>
  <si>
    <t>Expected federal tax</t>
  </si>
  <si>
    <t>21.00%</t>
  </si>
  <si>
    <t>34.00%</t>
  </si>
  <si>
    <t>State tax (net of federal benefit)</t>
  </si>
  <si>
    <t>(0.03%)</t>
  </si>
  <si>
    <t>0.86%</t>
  </si>
  <si>
    <t>Fair value of embedded conversion feature in excess of allocated debt proceeds</t>
  </si>
  <si>
    <t>(2.58%)</t>
  </si>
  <si>
    <t>(3.52%)</t>
  </si>
  <si>
    <t>Restricted stock units</t>
  </si>
  <si>
    <t>(0.39%)</t>
  </si>
  <si>
    <t>(0.18%)</t>
  </si>
  <si>
    <t>Stock options</t>
  </si>
  <si>
    <t>(0.21%)</t>
  </si>
  <si>
    <t>Change in federal tax rate</t>
  </si>
  <si>
    <t>(45.59%)</t>
  </si>
  <si>
    <t>Release of valuation allowance</t>
  </si>
  <si>
    <t>45.59%</t>
  </si>
  <si>
    <t>(0.67%)</t>
  </si>
  <si>
    <t>(0.12%)</t>
  </si>
  <si>
    <t>Valuation allowance</t>
  </si>
  <si>
    <t>(17.36%)</t>
  </si>
  <si>
    <t>(30.85%)</t>
  </si>
  <si>
    <t>(0.05%)</t>
  </si>
  <si>
    <t>Note 10 - Commitments and Contingencies (Details Textual)</t>
  </si>
  <si>
    <t>Feb. 01, 2017USD ($)shares</t>
  </si>
  <si>
    <t>Nov. 12, 2016shares</t>
  </si>
  <si>
    <t>Oct. 31, 2017ft²</t>
  </si>
  <si>
    <t>May 31, 2017</t>
  </si>
  <si>
    <t>Dec. 31, 2013USD ($)</t>
  </si>
  <si>
    <t>Dec. 10, 2013ft²</t>
  </si>
  <si>
    <t>Commercial Agreement, Initial Term</t>
  </si>
  <si>
    <t>Commercial Agreement, Automatic Renewal Term</t>
  </si>
  <si>
    <t>Operating Leases, Rent Expense, Total</t>
  </si>
  <si>
    <t>Indemnities Liabilities</t>
  </si>
  <si>
    <t>Lease Agreement for Office Space, San Diego, CA [Member]</t>
  </si>
  <si>
    <t>Area of Real Estate Property | ft²</t>
  </si>
  <si>
    <t>Operating Lease, Rent Expense, Monthly</t>
  </si>
  <si>
    <t>Base Rent, Increase (Decrease) Annually, Percent</t>
  </si>
  <si>
    <t>Lease Deposit Reimbursement on Termination of Lease</t>
  </si>
  <si>
    <t>Moving Expense, Reimbursement</t>
  </si>
  <si>
    <t>Commercial Lease Agreement for Office and Warehouse, San Diego, CA [Member]</t>
  </si>
  <si>
    <t>3.00%</t>
  </si>
  <si>
    <t>Operating Lease, Initial Rent Expense, Monthly</t>
  </si>
  <si>
    <t>Operating Lease, Term, Option to Extend</t>
  </si>
  <si>
    <t>Allowance for Tenant Improvement</t>
  </si>
  <si>
    <t>Stock Issued During Period, Shares, Acquisitions | shares</t>
  </si>
  <si>
    <t>Number of Consideration Shares | shares</t>
  </si>
  <si>
    <t>Note 10 - Commitments and Contingencies - Operating Lease Future Minimum Payments (Details) $ in Thousands</t>
  </si>
  <si>
    <t>Note 11 - Subsequent Events (Details Textual)</t>
  </si>
  <si>
    <t>Jan. 03, 2019$ / sharesshares</t>
  </si>
  <si>
    <t>Jan. 01, 2019USD ($)</t>
  </si>
  <si>
    <t>Mar. 31, 2019USD ($)shares</t>
  </si>
  <si>
    <t>Jan. 31, 2015$ / shares</t>
  </si>
  <si>
    <t>Inventory, Net, Total | $</t>
  </si>
  <si>
    <t>Proceeds from Notes Payable, Total | $</t>
  </si>
  <si>
    <t>Debt Instrument, Unamortized Discount, Total | $</t>
  </si>
  <si>
    <t>Prime Consultants, LLC [Member]</t>
  </si>
  <si>
    <t>Revenue from Contract with Customer, Including Assessed Tax | $</t>
  </si>
  <si>
    <t>Number of Common Stock, Per Unit</t>
  </si>
  <si>
    <t>Beneficial Ownership, Percentage</t>
  </si>
  <si>
    <t>9.99%</t>
  </si>
  <si>
    <t>Percentage of Aggregate Shares</t>
  </si>
  <si>
    <t>7.50%</t>
  </si>
  <si>
    <t>Beneficial Ownership Limitation, Percentage</t>
  </si>
  <si>
    <t>4.99%</t>
  </si>
  <si>
    <t>Number of Warrant, Per Unit</t>
  </si>
  <si>
    <t>Subsequent Event [Member] | Unrelated Third Party Investor [Member]</t>
  </si>
  <si>
    <t>Subsequent Event [Member] | Promissory Note [Member]</t>
  </si>
  <si>
    <t>Debt Instrument, Periodic Payment, Total | $</t>
  </si>
  <si>
    <t>Subsequent Event [Member] | Asset Purchase Agreement with Prime Consultants [Member]</t>
  </si>
  <si>
    <t>Payments to Acquire Businesses, Gross | $</t>
  </si>
  <si>
    <t>Subsequent Event [Member] | Series A Warrants [Member]</t>
  </si>
  <si>
    <t>Subsequent Event [Member] | Series B Warrants [Member]</t>
  </si>
  <si>
    <t>Subsequent Event [Member] | Series C Warrants [Member]</t>
  </si>
  <si>
    <t>Subsequent Event [Member] | Warrant Issued Under Securities Purchased Agreement [Member]</t>
  </si>
  <si>
    <t>Number of Equity Units Issued During period</t>
  </si>
  <si>
    <t>Subsequent Event [Member] | Stock Issued Under Securities Purchased Agreement [Member]</t>
  </si>
  <si>
    <t>Unit Price, Per Share | $ / shares</t>
  </si>
  <si>
    <t>Subsequent Event [Member] | Private Placement [Member] | Series C Warrant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355737</v>
      </c>
    </row>
    <row r="15" spans="1:4">
      <c r="A15" s="4" t="s">
        <v>26</v>
      </c>
      <c r="D15" s="6" t="n">
        <v>16.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row r="29" spans="1:2">
      <c r="A29" s="4" t="s">
        <v>278</v>
      </c>
      <c r="B29" s="4" t="s">
        <v>279</v>
      </c>
    </row>
    <row r="30" spans="1:2">
      <c r="A30" s="4" t="s">
        <v>280</v>
      </c>
      <c r="B30" s="4" t="s">
        <v>281</v>
      </c>
    </row>
    <row r="31" spans="1:2">
      <c r="A31" s="4" t="s">
        <v>282</v>
      </c>
      <c r="B31"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248</v>
      </c>
      <c r="C3" s="7" t="n">
        <v>1565</v>
      </c>
    </row>
    <row r="4" spans="1:3">
      <c r="A4" s="4" t="s">
        <v>41</v>
      </c>
      <c r="B4" s="5" t="n">
        <v>282</v>
      </c>
      <c r="C4" s="5" t="n">
        <v>68</v>
      </c>
    </row>
    <row r="5" spans="1:3">
      <c r="A5" s="4" t="s">
        <v>42</v>
      </c>
      <c r="B5" s="5" t="n">
        <v>1116</v>
      </c>
      <c r="C5" s="5" t="n">
        <v>363</v>
      </c>
    </row>
    <row r="6" spans="1:3">
      <c r="A6" s="4" t="s">
        <v>43</v>
      </c>
      <c r="B6" s="5" t="n">
        <v>2370</v>
      </c>
      <c r="C6" s="5" t="n">
        <v>1726</v>
      </c>
    </row>
    <row r="7" spans="1:3">
      <c r="A7" s="4" t="s">
        <v>44</v>
      </c>
      <c r="B7" s="5" t="n">
        <v>5016</v>
      </c>
      <c r="C7" s="5" t="n">
        <v>3722</v>
      </c>
    </row>
    <row r="8" spans="1:3">
      <c r="A8" s="4" t="s">
        <v>45</v>
      </c>
      <c r="B8" s="5" t="n">
        <v>247</v>
      </c>
      <c r="C8" s="5" t="n">
        <v>62</v>
      </c>
    </row>
    <row r="9" spans="1:3">
      <c r="A9" s="4" t="s">
        <v>46</v>
      </c>
      <c r="B9" s="5" t="n">
        <v>21</v>
      </c>
      <c r="C9" s="5" t="n">
        <v>21</v>
      </c>
    </row>
    <row r="10" spans="1:3">
      <c r="A10" s="4" t="s">
        <v>47</v>
      </c>
      <c r="B10" s="5" t="n">
        <v>953</v>
      </c>
      <c r="C10" s="5" t="n">
        <v>953</v>
      </c>
    </row>
    <row r="11" spans="1:3">
      <c r="A11" s="4" t="s">
        <v>48</v>
      </c>
      <c r="B11" s="5" t="n">
        <v>3890</v>
      </c>
      <c r="C11" s="5" t="n">
        <v>4273</v>
      </c>
    </row>
    <row r="12" spans="1:3">
      <c r="A12" s="4" t="s">
        <v>49</v>
      </c>
      <c r="B12" s="5" t="n">
        <v>10127</v>
      </c>
      <c r="C12" s="5" t="n">
        <v>9031</v>
      </c>
    </row>
    <row r="13" spans="1:3">
      <c r="A13" s="3" t="s">
        <v>50</v>
      </c>
    </row>
    <row r="14" spans="1:3">
      <c r="A14" s="4" t="s">
        <v>51</v>
      </c>
      <c r="B14" s="5" t="n">
        <v>2622</v>
      </c>
      <c r="C14" s="5" t="n">
        <v>2607</v>
      </c>
    </row>
    <row r="15" spans="1:3">
      <c r="A15" s="4" t="s">
        <v>52</v>
      </c>
      <c r="B15" s="5" t="n">
        <v>1252</v>
      </c>
      <c r="C15" s="5" t="n">
        <v>1118</v>
      </c>
    </row>
    <row r="16" spans="1:3">
      <c r="A16" s="4" t="s">
        <v>53</v>
      </c>
      <c r="B16" s="5" t="n">
        <v>108</v>
      </c>
      <c r="C16" s="5" t="n">
        <v>25</v>
      </c>
    </row>
    <row r="17" spans="1:3">
      <c r="A17" s="4" t="s">
        <v>54</v>
      </c>
      <c r="B17" s="5" t="n">
        <v>32</v>
      </c>
      <c r="C17" s="5" t="n">
        <v>4</v>
      </c>
    </row>
    <row r="18" spans="1:3">
      <c r="A18" s="4" t="s">
        <v>55</v>
      </c>
      <c r="B18" s="4" t="s">
        <v>56</v>
      </c>
      <c r="C18" s="5" t="n">
        <v>59</v>
      </c>
    </row>
    <row r="19" spans="1:3">
      <c r="A19" s="4" t="s">
        <v>57</v>
      </c>
      <c r="B19" s="4" t="s">
        <v>56</v>
      </c>
      <c r="C19" s="5" t="n">
        <v>29</v>
      </c>
    </row>
    <row r="20" spans="1:3">
      <c r="A20" s="4" t="s">
        <v>58</v>
      </c>
      <c r="B20" s="5" t="n">
        <v>266</v>
      </c>
      <c r="C20" s="5" t="n">
        <v>65</v>
      </c>
    </row>
    <row r="21" spans="1:3">
      <c r="A21" s="4" t="s">
        <v>59</v>
      </c>
      <c r="B21" s="5" t="n">
        <v>3073</v>
      </c>
      <c r="C21" s="5" t="n">
        <v>1239</v>
      </c>
    </row>
    <row r="22" spans="1:3">
      <c r="A22" s="4" t="s">
        <v>60</v>
      </c>
      <c r="B22" s="5" t="n">
        <v>7353</v>
      </c>
      <c r="C22" s="5" t="n">
        <v>5146</v>
      </c>
    </row>
    <row r="23" spans="1:3">
      <c r="A23" s="4" t="s">
        <v>61</v>
      </c>
      <c r="B23" s="5" t="n">
        <v>181</v>
      </c>
      <c r="C23" s="4" t="s">
        <v>56</v>
      </c>
    </row>
    <row r="24" spans="1:3">
      <c r="A24" s="4" t="s">
        <v>62</v>
      </c>
      <c r="B24" s="5" t="n">
        <v>1228</v>
      </c>
      <c r="C24" s="5" t="n">
        <v>1532</v>
      </c>
    </row>
    <row r="25" spans="1:3">
      <c r="A25" s="4" t="s">
        <v>63</v>
      </c>
      <c r="B25" s="5" t="n">
        <v>1256</v>
      </c>
      <c r="C25" s="5" t="n">
        <v>1450</v>
      </c>
    </row>
    <row r="26" spans="1:3">
      <c r="A26" s="4" t="s">
        <v>64</v>
      </c>
      <c r="B26" s="5" t="n">
        <v>2665</v>
      </c>
      <c r="C26" s="5" t="n">
        <v>2982</v>
      </c>
    </row>
    <row r="27" spans="1:3">
      <c r="A27" s="4" t="s">
        <v>65</v>
      </c>
      <c r="B27" s="5" t="n">
        <v>10018</v>
      </c>
      <c r="C27" s="5" t="n">
        <v>8128</v>
      </c>
    </row>
    <row r="28" spans="1:3">
      <c r="A28" s="4" t="s">
        <v>66</v>
      </c>
      <c r="B28" s="4" t="s">
        <v>56</v>
      </c>
      <c r="C28" s="4" t="s">
        <v>56</v>
      </c>
    </row>
    <row r="29" spans="1:3">
      <c r="A29" s="3" t="s">
        <v>67</v>
      </c>
    </row>
    <row r="30" spans="1:3">
      <c r="A30" s="4" t="s">
        <v>68</v>
      </c>
      <c r="B30" s="4" t="s">
        <v>56</v>
      </c>
      <c r="C30" s="4" t="s">
        <v>56</v>
      </c>
    </row>
    <row r="31" spans="1:3">
      <c r="A31" s="4" t="s">
        <v>69</v>
      </c>
      <c r="B31" s="5" t="n">
        <v>2</v>
      </c>
      <c r="C31" s="5" t="n">
        <v>2</v>
      </c>
    </row>
    <row r="32" spans="1:3">
      <c r="A32" s="4" t="s">
        <v>70</v>
      </c>
      <c r="B32" s="5" t="n">
        <v>43967</v>
      </c>
      <c r="C32" s="5" t="n">
        <v>36541</v>
      </c>
    </row>
    <row r="33" spans="1:3">
      <c r="A33" s="4" t="s">
        <v>71</v>
      </c>
      <c r="B33" s="5" t="n">
        <v>-43860</v>
      </c>
      <c r="C33" s="5" t="n">
        <v>-35640</v>
      </c>
    </row>
    <row r="34" spans="1:3">
      <c r="A34" s="4" t="s">
        <v>72</v>
      </c>
      <c r="B34" s="5" t="n">
        <v>109</v>
      </c>
      <c r="C34" s="5" t="n">
        <v>903</v>
      </c>
    </row>
    <row r="35" spans="1:3">
      <c r="A35" s="4" t="s">
        <v>73</v>
      </c>
      <c r="B35" s="7" t="n">
        <v>10127</v>
      </c>
      <c r="C35" s="7" t="n">
        <v>9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8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8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row>
    <row r="9" spans="1:2">
      <c r="A9" s="3" t="s">
        <v>285</v>
      </c>
    </row>
    <row r="10" spans="1:2">
      <c r="A10" s="4" t="s">
        <v>313</v>
      </c>
      <c r="B10"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5</v>
      </c>
    </row>
    <row r="4" spans="1:2">
      <c r="A4" s="4" t="s">
        <v>316</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85</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2"/>
  </cols>
  <sheetData>
    <row r="1" spans="1:2">
      <c r="A1" s="1" t="s">
        <v>325</v>
      </c>
      <c r="B1" s="2" t="s">
        <v>1</v>
      </c>
    </row>
    <row r="2" spans="1:2">
      <c r="B2" s="2" t="s">
        <v>2</v>
      </c>
    </row>
    <row r="3" spans="1:2">
      <c r="A3" s="3" t="s">
        <v>285</v>
      </c>
    </row>
    <row r="4" spans="1:2">
      <c r="A4" s="4" t="s">
        <v>326</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28</v>
      </c>
      <c r="B1" s="2" t="s">
        <v>329</v>
      </c>
      <c r="C1" s="2" t="s">
        <v>330</v>
      </c>
      <c r="D1" s="2" t="s">
        <v>331</v>
      </c>
      <c r="E1" s="2" t="s">
        <v>332</v>
      </c>
      <c r="F1" s="2" t="s">
        <v>333</v>
      </c>
      <c r="G1" s="2" t="s">
        <v>334</v>
      </c>
      <c r="H1" s="2" t="s">
        <v>335</v>
      </c>
      <c r="I1" s="2" t="s">
        <v>336</v>
      </c>
      <c r="J1" s="2" t="s">
        <v>337</v>
      </c>
    </row>
    <row r="2" spans="1:10">
      <c r="A2" s="4" t="s">
        <v>338</v>
      </c>
      <c r="E2" s="7" t="n">
        <v>-43860000</v>
      </c>
      <c r="F2" s="7" t="n">
        <v>-35640000</v>
      </c>
    </row>
    <row r="3" spans="1:10">
      <c r="A3" s="4" t="s">
        <v>339</v>
      </c>
      <c r="E3" s="5" t="n">
        <v>2300000</v>
      </c>
    </row>
    <row r="4" spans="1:10">
      <c r="A4" s="4" t="s">
        <v>340</v>
      </c>
      <c r="E4" s="5" t="n">
        <v>5470000</v>
      </c>
      <c r="F4" s="5" t="n">
        <v>1650000</v>
      </c>
    </row>
    <row r="5" spans="1:10">
      <c r="A5" s="4" t="s">
        <v>341</v>
      </c>
      <c r="E5" s="5" t="n">
        <v>2900000</v>
      </c>
    </row>
    <row r="6" spans="1:10">
      <c r="A6" s="4" t="s">
        <v>342</v>
      </c>
      <c r="E6" s="5" t="n">
        <v>1248000</v>
      </c>
      <c r="F6" s="5" t="n">
        <v>1565000</v>
      </c>
      <c r="I6" s="7" t="n">
        <v>830000</v>
      </c>
    </row>
    <row r="7" spans="1:10">
      <c r="A7" s="4" t="s">
        <v>343</v>
      </c>
      <c r="E7" s="5" t="n">
        <v>400000</v>
      </c>
    </row>
    <row r="8" spans="1:10">
      <c r="A8" s="4" t="s">
        <v>344</v>
      </c>
      <c r="E8" s="5" t="n">
        <v>-6121000</v>
      </c>
      <c r="F8" s="5" t="n">
        <v>-2361000</v>
      </c>
    </row>
    <row r="9" spans="1:10">
      <c r="A9" s="4" t="s">
        <v>345</v>
      </c>
      <c r="J9" s="7" t="n">
        <v>1200000</v>
      </c>
    </row>
    <row r="10" spans="1:10">
      <c r="A10" s="4" t="s">
        <v>346</v>
      </c>
      <c r="E10" s="5" t="n">
        <v>0</v>
      </c>
      <c r="F10" s="5" t="n">
        <v>0</v>
      </c>
    </row>
    <row r="11" spans="1:10">
      <c r="A11" s="4" t="s">
        <v>347</v>
      </c>
      <c r="E11" s="5" t="n">
        <v>0</v>
      </c>
      <c r="F11" s="5" t="n">
        <v>0</v>
      </c>
    </row>
    <row r="12" spans="1:10">
      <c r="A12" s="4" t="s">
        <v>348</v>
      </c>
      <c r="E12" s="5" t="n">
        <v>0</v>
      </c>
      <c r="F12" s="5" t="n">
        <v>0</v>
      </c>
    </row>
    <row r="13" spans="1:10">
      <c r="A13" s="4" t="s">
        <v>349</v>
      </c>
      <c r="E13" s="5" t="n">
        <v>194000</v>
      </c>
      <c r="F13" s="5" t="n">
        <v>53000</v>
      </c>
    </row>
    <row r="14" spans="1:10">
      <c r="A14" s="4" t="s">
        <v>350</v>
      </c>
      <c r="E14" s="7" t="n">
        <v>14100000</v>
      </c>
      <c r="F14" s="7" t="n">
        <v>5400000</v>
      </c>
    </row>
    <row r="15" spans="1:10">
      <c r="A15" s="4" t="s">
        <v>351</v>
      </c>
    </row>
    <row r="16" spans="1:10">
      <c r="A16" s="4" t="s">
        <v>352</v>
      </c>
      <c r="E16" s="4" t="s">
        <v>353</v>
      </c>
    </row>
    <row r="17" spans="1:10">
      <c r="A17" s="4" t="s">
        <v>354</v>
      </c>
      <c r="E17" s="4" t="s">
        <v>355</v>
      </c>
    </row>
    <row r="18" spans="1:10">
      <c r="A18" s="4" t="s">
        <v>356</v>
      </c>
    </row>
    <row r="19" spans="1:10">
      <c r="A19" s="4" t="s">
        <v>352</v>
      </c>
      <c r="E19" s="4" t="s">
        <v>357</v>
      </c>
    </row>
    <row r="20" spans="1:10">
      <c r="A20" s="4" t="s">
        <v>354</v>
      </c>
      <c r="E20" s="4" t="s">
        <v>358</v>
      </c>
    </row>
    <row r="21" spans="1:10">
      <c r="A21" s="4" t="s">
        <v>359</v>
      </c>
    </row>
    <row r="22" spans="1:10">
      <c r="A22" s="4" t="s">
        <v>360</v>
      </c>
      <c r="E22" s="5" t="n">
        <v>2</v>
      </c>
      <c r="F22" s="5" t="n">
        <v>4</v>
      </c>
    </row>
    <row r="23" spans="1:10">
      <c r="A23" s="4" t="s">
        <v>361</v>
      </c>
      <c r="E23" s="4" t="s">
        <v>362</v>
      </c>
      <c r="F23" s="4" t="s">
        <v>363</v>
      </c>
    </row>
    <row r="24" spans="1:10">
      <c r="A24" s="4" t="s">
        <v>364</v>
      </c>
    </row>
    <row r="25" spans="1:10">
      <c r="A25" s="4" t="s">
        <v>361</v>
      </c>
      <c r="E25" s="4" t="s">
        <v>365</v>
      </c>
    </row>
    <row r="26" spans="1:10">
      <c r="A26" s="4" t="s">
        <v>366</v>
      </c>
    </row>
    <row r="27" spans="1:10">
      <c r="A27" s="4" t="s">
        <v>361</v>
      </c>
      <c r="E27" s="4" t="s">
        <v>367</v>
      </c>
    </row>
    <row r="28" spans="1:10">
      <c r="A28" s="4" t="s">
        <v>368</v>
      </c>
    </row>
    <row r="29" spans="1:10">
      <c r="A29" s="4" t="s">
        <v>369</v>
      </c>
      <c r="C29" s="7" t="n">
        <v>2700000</v>
      </c>
    </row>
    <row r="30" spans="1:10">
      <c r="A30" s="4" t="s">
        <v>342</v>
      </c>
      <c r="G30" s="7" t="n">
        <v>1700000</v>
      </c>
    </row>
    <row r="31" spans="1:10">
      <c r="A31" s="4" t="s">
        <v>343</v>
      </c>
      <c r="G31" s="7" t="n">
        <v>600000</v>
      </c>
    </row>
    <row r="32" spans="1:10">
      <c r="A32" s="4" t="s">
        <v>370</v>
      </c>
      <c r="D32" s="7" t="n">
        <v>2700000</v>
      </c>
    </row>
    <row r="33" spans="1:10">
      <c r="A33" s="4" t="s">
        <v>371</v>
      </c>
    </row>
    <row r="34" spans="1:10">
      <c r="A34" s="4" t="s">
        <v>372</v>
      </c>
      <c r="B34" s="5" t="n">
        <v>105</v>
      </c>
    </row>
    <row r="35" spans="1:10">
      <c r="A35" s="4" t="s">
        <v>373</v>
      </c>
    </row>
    <row r="36" spans="1:10">
      <c r="A36" s="4" t="s">
        <v>374</v>
      </c>
      <c r="H36" s="7" t="n">
        <v>59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3"/>
    <col customWidth="1" max="6" min="6" width="14"/>
    <col customWidth="1" max="7" min="7" width="21"/>
    <col customWidth="1" max="8" min="8" width="14"/>
    <col customWidth="1" max="9" min="9" width="21"/>
    <col customWidth="1" max="10" min="10" width="21"/>
    <col customWidth="1" max="11" min="11" width="21"/>
    <col customWidth="1" max="12" min="12" width="21"/>
    <col customWidth="1" max="13" min="13" width="21"/>
  </cols>
  <sheetData>
    <row r="1" spans="1:13">
      <c r="A1" s="1" t="s">
        <v>375</v>
      </c>
      <c r="B1" s="2" t="s">
        <v>376</v>
      </c>
      <c r="C1" s="2" t="s">
        <v>377</v>
      </c>
      <c r="D1" s="2" t="s">
        <v>378</v>
      </c>
      <c r="E1" s="2" t="s">
        <v>379</v>
      </c>
      <c r="F1" s="2" t="s">
        <v>380</v>
      </c>
      <c r="G1" s="2" t="s">
        <v>381</v>
      </c>
      <c r="H1" s="2" t="s">
        <v>382</v>
      </c>
      <c r="I1" s="2" t="s">
        <v>332</v>
      </c>
      <c r="J1" s="2" t="s">
        <v>333</v>
      </c>
      <c r="K1" s="2" t="s">
        <v>383</v>
      </c>
      <c r="L1" s="2" t="s">
        <v>384</v>
      </c>
      <c r="M1" s="2" t="s">
        <v>385</v>
      </c>
    </row>
    <row r="2" spans="1:13">
      <c r="A2" s="4" t="s">
        <v>386</v>
      </c>
      <c r="I2" s="7" t="n">
        <v>108000</v>
      </c>
      <c r="J2" s="7" t="n">
        <v>25000</v>
      </c>
    </row>
    <row r="3" spans="1:13">
      <c r="A3" s="4" t="s">
        <v>387</v>
      </c>
    </row>
    <row r="4" spans="1:13">
      <c r="A4" s="4" t="s">
        <v>388</v>
      </c>
      <c r="I4" s="5" t="n">
        <v>311000</v>
      </c>
    </row>
    <row r="5" spans="1:13">
      <c r="A5" s="4" t="s">
        <v>389</v>
      </c>
    </row>
    <row r="6" spans="1:13">
      <c r="A6" s="4" t="s">
        <v>390</v>
      </c>
      <c r="H6" s="5" t="n">
        <v>35000</v>
      </c>
    </row>
    <row r="7" spans="1:13">
      <c r="A7" s="4" t="s">
        <v>391</v>
      </c>
    </row>
    <row r="8" spans="1:13">
      <c r="A8" s="4" t="s">
        <v>392</v>
      </c>
      <c r="I8" s="5" t="n">
        <v>0</v>
      </c>
    </row>
    <row r="9" spans="1:13">
      <c r="A9" s="4" t="s">
        <v>393</v>
      </c>
    </row>
    <row r="10" spans="1:13">
      <c r="A10" s="4" t="s">
        <v>354</v>
      </c>
      <c r="D10" s="4" t="s">
        <v>357</v>
      </c>
    </row>
    <row r="11" spans="1:13">
      <c r="A11" s="4" t="s">
        <v>394</v>
      </c>
      <c r="I11" s="5" t="n">
        <v>1210000</v>
      </c>
      <c r="M11" s="7" t="n">
        <v>1650000</v>
      </c>
    </row>
    <row r="12" spans="1:13">
      <c r="A12" s="4" t="s">
        <v>395</v>
      </c>
      <c r="I12" s="5" t="n">
        <v>78000</v>
      </c>
      <c r="K12" s="7" t="n">
        <v>100000</v>
      </c>
    </row>
    <row r="13" spans="1:13">
      <c r="A13" s="4" t="s">
        <v>386</v>
      </c>
      <c r="I13" s="5" t="n">
        <v>70000</v>
      </c>
    </row>
    <row r="14" spans="1:13">
      <c r="A14" s="4" t="s">
        <v>396</v>
      </c>
      <c r="I14" s="5" t="n">
        <v>509000</v>
      </c>
    </row>
    <row r="15" spans="1:13">
      <c r="A15" s="4" t="s">
        <v>397</v>
      </c>
    </row>
    <row r="16" spans="1:13">
      <c r="A16" s="4" t="s">
        <v>354</v>
      </c>
      <c r="C16" s="4" t="s">
        <v>357</v>
      </c>
    </row>
    <row r="17" spans="1:13">
      <c r="A17" s="4" t="s">
        <v>395</v>
      </c>
      <c r="B17" s="7" t="n">
        <v>15000</v>
      </c>
      <c r="I17" s="5" t="n">
        <v>25000</v>
      </c>
    </row>
    <row r="18" spans="1:13">
      <c r="A18" s="4" t="s">
        <v>386</v>
      </c>
      <c r="I18" s="5" t="n">
        <v>23000</v>
      </c>
    </row>
    <row r="19" spans="1:13">
      <c r="A19" s="4" t="s">
        <v>396</v>
      </c>
      <c r="I19" s="5" t="n">
        <v>156000</v>
      </c>
    </row>
    <row r="20" spans="1:13">
      <c r="A20" s="4" t="s">
        <v>398</v>
      </c>
      <c r="B20" s="4" t="s">
        <v>357</v>
      </c>
    </row>
    <row r="21" spans="1:13">
      <c r="A21" s="4" t="s">
        <v>399</v>
      </c>
    </row>
    <row r="22" spans="1:13">
      <c r="A22" s="4" t="s">
        <v>396</v>
      </c>
      <c r="I22" s="5" t="n">
        <v>0</v>
      </c>
      <c r="J22" s="5" t="n">
        <v>0</v>
      </c>
    </row>
    <row r="23" spans="1:13">
      <c r="A23" s="4" t="s">
        <v>398</v>
      </c>
      <c r="E23" s="4" t="s">
        <v>357</v>
      </c>
    </row>
    <row r="24" spans="1:13">
      <c r="A24" s="4" t="s">
        <v>400</v>
      </c>
    </row>
    <row r="25" spans="1:13">
      <c r="A25" s="4" t="s">
        <v>395</v>
      </c>
      <c r="J25" s="5" t="n">
        <v>8000</v>
      </c>
    </row>
    <row r="26" spans="1:13">
      <c r="A26" s="4" t="s">
        <v>396</v>
      </c>
      <c r="I26" s="5" t="n">
        <v>0</v>
      </c>
      <c r="J26" s="5" t="n">
        <v>100000</v>
      </c>
    </row>
    <row r="27" spans="1:13">
      <c r="A27" s="4" t="s">
        <v>398</v>
      </c>
      <c r="E27" s="4" t="s">
        <v>357</v>
      </c>
    </row>
    <row r="28" spans="1:13">
      <c r="A28" s="4" t="s">
        <v>401</v>
      </c>
    </row>
    <row r="29" spans="1:13">
      <c r="A29" s="4" t="s">
        <v>396</v>
      </c>
      <c r="I29" s="5" t="n">
        <v>82000</v>
      </c>
      <c r="J29" s="5" t="n">
        <v>60000</v>
      </c>
    </row>
    <row r="30" spans="1:13">
      <c r="A30" s="4" t="s">
        <v>398</v>
      </c>
      <c r="F30" s="4" t="s">
        <v>357</v>
      </c>
    </row>
    <row r="31" spans="1:13">
      <c r="A31" s="4" t="s">
        <v>402</v>
      </c>
      <c r="L31" s="7" t="n">
        <v>2000000</v>
      </c>
    </row>
    <row r="32" spans="1:13">
      <c r="A32" s="4" t="s">
        <v>403</v>
      </c>
    </row>
    <row r="33" spans="1:13">
      <c r="A33" s="4" t="s">
        <v>395</v>
      </c>
      <c r="I33" s="5" t="n">
        <v>200000</v>
      </c>
    </row>
    <row r="34" spans="1:13">
      <c r="A34" s="4" t="s">
        <v>404</v>
      </c>
      <c r="I34" s="5" t="n">
        <v>0</v>
      </c>
      <c r="J34" s="5" t="n">
        <v>0</v>
      </c>
    </row>
    <row r="35" spans="1:13">
      <c r="A35" s="4" t="s">
        <v>392</v>
      </c>
      <c r="I35" s="5" t="n">
        <v>0</v>
      </c>
      <c r="J35" s="5" t="n">
        <v>0</v>
      </c>
    </row>
    <row r="36" spans="1:13">
      <c r="A36" s="4" t="s">
        <v>405</v>
      </c>
    </row>
    <row r="37" spans="1:13">
      <c r="A37" s="4" t="s">
        <v>395</v>
      </c>
      <c r="G37" s="7" t="n">
        <v>100000</v>
      </c>
    </row>
    <row r="38" spans="1:13">
      <c r="A38" s="4" t="s">
        <v>398</v>
      </c>
      <c r="G38" s="4" t="s">
        <v>406</v>
      </c>
    </row>
    <row r="39" spans="1:13">
      <c r="A39" s="4" t="s">
        <v>404</v>
      </c>
      <c r="I39" s="5" t="n">
        <v>98000</v>
      </c>
      <c r="J39" s="5" t="n">
        <v>31000</v>
      </c>
    </row>
    <row r="40" spans="1:13">
      <c r="A40" s="4" t="s">
        <v>407</v>
      </c>
      <c r="I40" s="7" t="n">
        <v>13000</v>
      </c>
      <c r="J40" s="7" t="n">
        <v>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8</v>
      </c>
      <c r="B1" s="2" t="s">
        <v>409</v>
      </c>
      <c r="C1" s="2" t="s">
        <v>410</v>
      </c>
      <c r="D1" s="2" t="s">
        <v>411</v>
      </c>
      <c r="E1" s="2" t="s">
        <v>412</v>
      </c>
      <c r="F1" s="2" t="s">
        <v>2</v>
      </c>
      <c r="G1" s="2" t="s">
        <v>38</v>
      </c>
      <c r="H1" s="2" t="s">
        <v>413</v>
      </c>
    </row>
    <row r="2" spans="1:8">
      <c r="A2" s="4" t="s">
        <v>414</v>
      </c>
      <c r="F2" s="7" t="n">
        <v>2370000</v>
      </c>
      <c r="G2" s="7" t="n">
        <v>1726000</v>
      </c>
    </row>
    <row r="3" spans="1:8">
      <c r="A3" s="4" t="s">
        <v>415</v>
      </c>
      <c r="F3" s="7" t="n">
        <v>204000</v>
      </c>
      <c r="G3" s="7" t="n">
        <v>194000</v>
      </c>
    </row>
    <row r="4" spans="1:8">
      <c r="A4" s="4" t="s">
        <v>416</v>
      </c>
    </row>
    <row r="5" spans="1:8">
      <c r="A5" s="4" t="s">
        <v>417</v>
      </c>
      <c r="B5" s="7" t="n">
        <v>221000</v>
      </c>
    </row>
    <row r="6" spans="1:8">
      <c r="A6" s="4" t="s">
        <v>414</v>
      </c>
      <c r="B6" s="5" t="n">
        <v>96000</v>
      </c>
    </row>
    <row r="7" spans="1:8">
      <c r="A7" s="4" t="s">
        <v>418</v>
      </c>
      <c r="B7" s="7" t="n">
        <v>125000</v>
      </c>
    </row>
    <row r="8" spans="1:8">
      <c r="A8" s="4" t="s">
        <v>419</v>
      </c>
    </row>
    <row r="9" spans="1:8">
      <c r="A9" s="4" t="s">
        <v>420</v>
      </c>
      <c r="E9" s="4" t="s">
        <v>421</v>
      </c>
    </row>
    <row r="10" spans="1:8">
      <c r="A10" s="4" t="s">
        <v>422</v>
      </c>
      <c r="E10" s="4" t="s">
        <v>421</v>
      </c>
    </row>
    <row r="11" spans="1:8">
      <c r="A11" s="4" t="s">
        <v>423</v>
      </c>
      <c r="E11" s="7" t="n">
        <v>5000000</v>
      </c>
    </row>
    <row r="12" spans="1:8">
      <c r="A12" s="4" t="s">
        <v>424</v>
      </c>
      <c r="E12" s="5" t="n">
        <v>500000</v>
      </c>
    </row>
    <row r="13" spans="1:8">
      <c r="A13" s="4" t="s">
        <v>425</v>
      </c>
      <c r="E13" s="7" t="n">
        <v>2500000</v>
      </c>
    </row>
    <row r="14" spans="1:8">
      <c r="A14" s="4" t="s">
        <v>426</v>
      </c>
      <c r="C14" s="5" t="n">
        <v>243978</v>
      </c>
      <c r="D14" s="5" t="n">
        <v>121989</v>
      </c>
    </row>
    <row r="15" spans="1:8">
      <c r="A15" s="4" t="s">
        <v>427</v>
      </c>
      <c r="D15" s="4" t="s">
        <v>428</v>
      </c>
    </row>
    <row r="16" spans="1:8">
      <c r="A16" s="4" t="s">
        <v>429</v>
      </c>
      <c r="C16" s="7" t="n">
        <v>3000000</v>
      </c>
    </row>
    <row r="17" spans="1:8">
      <c r="A17" s="4" t="s">
        <v>430</v>
      </c>
      <c r="C17" s="5" t="n">
        <v>1323</v>
      </c>
      <c r="F17" s="5" t="n">
        <v>1323</v>
      </c>
      <c r="G17" s="5" t="n">
        <v>1323</v>
      </c>
      <c r="H17" s="5" t="n">
        <v>1323</v>
      </c>
    </row>
    <row r="18" spans="1:8">
      <c r="A18" s="4" t="s">
        <v>431</v>
      </c>
      <c r="F18" s="7" t="n">
        <v>7</v>
      </c>
      <c r="G18" s="7" t="n">
        <v>9000</v>
      </c>
    </row>
    <row r="19" spans="1:8">
      <c r="A19" s="4" t="s">
        <v>432</v>
      </c>
      <c r="F19" s="5" t="n">
        <v>0</v>
      </c>
      <c r="G19" s="5" t="n">
        <v>0</v>
      </c>
    </row>
    <row r="20" spans="1:8">
      <c r="A20" s="4" t="s">
        <v>433</v>
      </c>
      <c r="F20" s="5" t="n">
        <v>1200000</v>
      </c>
    </row>
    <row r="21" spans="1:8">
      <c r="A21" s="4" t="s">
        <v>434</v>
      </c>
    </row>
    <row r="22" spans="1:8">
      <c r="A22" s="4" t="s">
        <v>415</v>
      </c>
      <c r="F22" s="7" t="n">
        <v>-2000</v>
      </c>
      <c r="G22" s="7" t="n">
        <v>-2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5</v>
      </c>
      <c r="B1" s="2" t="s">
        <v>1</v>
      </c>
    </row>
    <row r="2" spans="1:3">
      <c r="B2" s="2" t="s">
        <v>2</v>
      </c>
      <c r="C2" s="2" t="s">
        <v>38</v>
      </c>
    </row>
    <row r="3" spans="1:3">
      <c r="A3" s="4" t="s">
        <v>436</v>
      </c>
      <c r="B3" s="7" t="n">
        <v>54000</v>
      </c>
      <c r="C3" s="7" t="n">
        <v>12000</v>
      </c>
    </row>
    <row r="4" spans="1:3">
      <c r="A4" s="4" t="s">
        <v>437</v>
      </c>
      <c r="B4" s="7" t="n">
        <v>634000</v>
      </c>
      <c r="C4" s="7" t="n">
        <v>63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8</v>
      </c>
    </row>
    <row r="2" spans="1:3">
      <c r="A2" s="4" t="s">
        <v>439</v>
      </c>
      <c r="B2" s="7" t="n">
        <v>238</v>
      </c>
      <c r="C2" s="7" t="n">
        <v>165</v>
      </c>
    </row>
    <row r="3" spans="1:3">
      <c r="A3" s="4" t="s">
        <v>440</v>
      </c>
      <c r="B3" s="5" t="n">
        <v>96</v>
      </c>
      <c r="C3" s="5" t="n">
        <v>153</v>
      </c>
    </row>
    <row r="4" spans="1:3">
      <c r="A4" s="4" t="s">
        <v>441</v>
      </c>
      <c r="B4" s="5" t="n">
        <v>2036</v>
      </c>
      <c r="C4" s="5" t="n">
        <v>1408</v>
      </c>
    </row>
    <row r="5" spans="1:3">
      <c r="A5" s="4" t="s">
        <v>114</v>
      </c>
      <c r="B5" s="7" t="n">
        <v>2370</v>
      </c>
      <c r="C5" s="7" t="n">
        <v>17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8</v>
      </c>
    </row>
    <row r="2" spans="1:3">
      <c r="A2" s="4" t="s">
        <v>75</v>
      </c>
      <c r="B2" s="7" t="n">
        <v>1008</v>
      </c>
      <c r="C2" s="7" t="n">
        <v>437</v>
      </c>
    </row>
    <row r="3" spans="1:3">
      <c r="A3" s="4" t="s">
        <v>76</v>
      </c>
      <c r="B3" s="5" t="n">
        <v>7500000</v>
      </c>
      <c r="C3" s="5" t="n">
        <v>7500000</v>
      </c>
    </row>
    <row r="4" spans="1:3">
      <c r="A4" s="4" t="s">
        <v>77</v>
      </c>
      <c r="B4" s="8" t="n">
        <v>0.001</v>
      </c>
      <c r="C4" s="8" t="n">
        <v>0.001</v>
      </c>
    </row>
    <row r="5" spans="1:3">
      <c r="A5" s="4" t="s">
        <v>78</v>
      </c>
      <c r="B5" s="5" t="n">
        <v>0</v>
      </c>
      <c r="C5" s="5" t="n">
        <v>0</v>
      </c>
    </row>
    <row r="6" spans="1:3">
      <c r="A6" s="4" t="s">
        <v>79</v>
      </c>
      <c r="B6" s="5" t="n">
        <v>0</v>
      </c>
      <c r="C6" s="5" t="n">
        <v>0</v>
      </c>
    </row>
    <row r="7" spans="1:3">
      <c r="A7" s="4" t="s">
        <v>80</v>
      </c>
      <c r="B7" s="5" t="n">
        <v>292500000</v>
      </c>
      <c r="C7" s="5" t="n">
        <v>292500000</v>
      </c>
    </row>
    <row r="8" spans="1:3">
      <c r="A8" s="4" t="s">
        <v>81</v>
      </c>
      <c r="B8" s="8" t="n">
        <v>0.001</v>
      </c>
      <c r="C8" s="8" t="n">
        <v>0.001</v>
      </c>
    </row>
    <row r="9" spans="1:3">
      <c r="A9" s="4" t="s">
        <v>82</v>
      </c>
      <c r="B9" s="5" t="n">
        <v>2101284</v>
      </c>
      <c r="C9" s="5" t="n">
        <v>1594787</v>
      </c>
    </row>
    <row r="10" spans="1:3">
      <c r="A10" s="4" t="s">
        <v>83</v>
      </c>
      <c r="B10" s="5" t="n">
        <v>2101284</v>
      </c>
      <c r="C10" s="5" t="n">
        <v>15947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8</v>
      </c>
    </row>
    <row r="2" spans="1:3">
      <c r="A2" s="4" t="s">
        <v>443</v>
      </c>
      <c r="B2" s="7" t="n">
        <v>937</v>
      </c>
      <c r="C2" s="7" t="n">
        <v>698</v>
      </c>
    </row>
    <row r="3" spans="1:3">
      <c r="A3" s="4" t="s">
        <v>444</v>
      </c>
      <c r="B3" s="5" t="n">
        <v>-690</v>
      </c>
      <c r="C3" s="5" t="n">
        <v>-636</v>
      </c>
    </row>
    <row r="4" spans="1:3">
      <c r="A4" s="4" t="s">
        <v>45</v>
      </c>
      <c r="B4" s="5" t="n">
        <v>247</v>
      </c>
      <c r="C4" s="5" t="n">
        <v>62</v>
      </c>
    </row>
    <row r="5" spans="1:3">
      <c r="A5" s="4" t="s">
        <v>445</v>
      </c>
    </row>
    <row r="6" spans="1:3">
      <c r="A6" s="4" t="s">
        <v>443</v>
      </c>
      <c r="B6" s="5" t="n">
        <v>45</v>
      </c>
      <c r="C6" s="5" t="n">
        <v>22</v>
      </c>
    </row>
    <row r="7" spans="1:3">
      <c r="A7" s="4" t="s">
        <v>446</v>
      </c>
    </row>
    <row r="8" spans="1:3">
      <c r="A8" s="4" t="s">
        <v>443</v>
      </c>
      <c r="B8" s="5" t="n">
        <v>82</v>
      </c>
      <c r="C8" s="5" t="n">
        <v>34</v>
      </c>
    </row>
    <row r="9" spans="1:3">
      <c r="A9" s="4" t="s">
        <v>447</v>
      </c>
    </row>
    <row r="10" spans="1:3">
      <c r="A10" s="4" t="s">
        <v>443</v>
      </c>
      <c r="B10" s="5" t="n">
        <v>186</v>
      </c>
      <c r="C10" s="5" t="n">
        <v>25</v>
      </c>
    </row>
    <row r="11" spans="1:3">
      <c r="A11" s="4" t="s">
        <v>448</v>
      </c>
    </row>
    <row r="12" spans="1:3">
      <c r="A12" s="4" t="s">
        <v>443</v>
      </c>
      <c r="B12" s="5" t="n">
        <v>285</v>
      </c>
      <c r="C12" s="5" t="n">
        <v>278</v>
      </c>
    </row>
    <row r="13" spans="1:3">
      <c r="A13" s="4" t="s">
        <v>449</v>
      </c>
    </row>
    <row r="14" spans="1:3">
      <c r="A14" s="4" t="s">
        <v>443</v>
      </c>
      <c r="B14" s="7" t="n">
        <v>339</v>
      </c>
      <c r="C14" s="7" t="n">
        <v>3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8</v>
      </c>
    </row>
    <row r="3" spans="1:3">
      <c r="A3" s="4" t="s">
        <v>451</v>
      </c>
      <c r="B3" s="7" t="n">
        <v>6446</v>
      </c>
      <c r="C3" s="7" t="n">
        <v>6196</v>
      </c>
    </row>
    <row r="4" spans="1:3">
      <c r="A4" s="4" t="s">
        <v>452</v>
      </c>
      <c r="B4" s="5" t="n">
        <v>-2556</v>
      </c>
      <c r="C4" s="5" t="n">
        <v>-1923</v>
      </c>
    </row>
    <row r="5" spans="1:3">
      <c r="A5" s="4" t="s">
        <v>453</v>
      </c>
      <c r="B5" s="7" t="n">
        <v>3890</v>
      </c>
      <c r="C5" s="5" t="n">
        <v>4273</v>
      </c>
    </row>
    <row r="6" spans="1:3">
      <c r="A6" s="4" t="s">
        <v>351</v>
      </c>
    </row>
    <row r="7" spans="1:3">
      <c r="A7" s="4" t="s">
        <v>454</v>
      </c>
      <c r="B7" s="4" t="s">
        <v>355</v>
      </c>
    </row>
    <row r="8" spans="1:3">
      <c r="A8" s="4" t="s">
        <v>356</v>
      </c>
    </row>
    <row r="9" spans="1:3">
      <c r="A9" s="4" t="s">
        <v>454</v>
      </c>
      <c r="B9" s="4" t="s">
        <v>358</v>
      </c>
    </row>
    <row r="10" spans="1:3">
      <c r="A10" s="4" t="s">
        <v>455</v>
      </c>
    </row>
    <row r="11" spans="1:3">
      <c r="A11" s="4" t="s">
        <v>451</v>
      </c>
      <c r="B11" s="7" t="n">
        <v>654</v>
      </c>
      <c r="C11" s="5" t="n">
        <v>418</v>
      </c>
    </row>
    <row r="12" spans="1:3">
      <c r="A12" s="4" t="s">
        <v>452</v>
      </c>
      <c r="B12" s="5" t="n">
        <v>-161</v>
      </c>
      <c r="C12" s="5" t="n">
        <v>-125</v>
      </c>
    </row>
    <row r="13" spans="1:3">
      <c r="A13" s="4" t="s">
        <v>453</v>
      </c>
      <c r="B13" s="7" t="n">
        <v>493</v>
      </c>
      <c r="C13" s="7" t="n">
        <v>293</v>
      </c>
    </row>
    <row r="14" spans="1:3">
      <c r="A14" s="4" t="s">
        <v>456</v>
      </c>
    </row>
    <row r="15" spans="1:3">
      <c r="A15" s="4" t="s">
        <v>454</v>
      </c>
      <c r="B15" s="4" t="s">
        <v>457</v>
      </c>
      <c r="C15" s="4" t="s">
        <v>457</v>
      </c>
    </row>
    <row r="16" spans="1:3">
      <c r="A16" s="4" t="s">
        <v>458</v>
      </c>
    </row>
    <row r="17" spans="1:3">
      <c r="A17" s="4" t="s">
        <v>454</v>
      </c>
      <c r="B17" s="4" t="s">
        <v>358</v>
      </c>
      <c r="C17" s="4" t="s">
        <v>358</v>
      </c>
    </row>
    <row r="18" spans="1:3">
      <c r="A18" s="4" t="s">
        <v>459</v>
      </c>
    </row>
    <row r="19" spans="1:3">
      <c r="A19" s="4" t="s">
        <v>451</v>
      </c>
      <c r="B19" s="7" t="n">
        <v>625</v>
      </c>
      <c r="C19" s="7" t="n">
        <v>611</v>
      </c>
    </row>
    <row r="20" spans="1:3">
      <c r="A20" s="4" t="s">
        <v>452</v>
      </c>
      <c r="B20" s="5" t="n">
        <v>-311</v>
      </c>
      <c r="C20" s="5" t="n">
        <v>-250</v>
      </c>
    </row>
    <row r="21" spans="1:3">
      <c r="A21" s="4" t="s">
        <v>453</v>
      </c>
      <c r="B21" s="7" t="n">
        <v>314</v>
      </c>
      <c r="C21" s="7" t="n">
        <v>361</v>
      </c>
    </row>
    <row r="22" spans="1:3">
      <c r="A22" s="4" t="s">
        <v>454</v>
      </c>
      <c r="B22" s="4" t="s">
        <v>357</v>
      </c>
      <c r="C22" s="4" t="s">
        <v>357</v>
      </c>
    </row>
    <row r="23" spans="1:3">
      <c r="A23" s="4" t="s">
        <v>460</v>
      </c>
    </row>
    <row r="24" spans="1:3">
      <c r="A24" s="4" t="s">
        <v>451</v>
      </c>
      <c r="B24" s="7" t="n">
        <v>234</v>
      </c>
      <c r="C24" s="7" t="n">
        <v>234</v>
      </c>
    </row>
    <row r="25" spans="1:3">
      <c r="A25" s="4" t="s">
        <v>452</v>
      </c>
      <c r="B25" s="5" t="n">
        <v>-131</v>
      </c>
      <c r="C25" s="5" t="n">
        <v>-107</v>
      </c>
    </row>
    <row r="26" spans="1:3">
      <c r="A26" s="4" t="s">
        <v>453</v>
      </c>
      <c r="B26" s="7" t="n">
        <v>103</v>
      </c>
      <c r="C26" s="7" t="n">
        <v>127</v>
      </c>
    </row>
    <row r="27" spans="1:3">
      <c r="A27" s="4" t="s">
        <v>454</v>
      </c>
      <c r="B27" s="4" t="s">
        <v>357</v>
      </c>
      <c r="C27" s="4" t="s">
        <v>357</v>
      </c>
    </row>
    <row r="28" spans="1:3">
      <c r="A28" s="4" t="s">
        <v>461</v>
      </c>
    </row>
    <row r="29" spans="1:3">
      <c r="A29" s="4" t="s">
        <v>451</v>
      </c>
      <c r="B29" s="7" t="n">
        <v>25</v>
      </c>
      <c r="C29" s="7" t="n">
        <v>25</v>
      </c>
    </row>
    <row r="30" spans="1:3">
      <c r="A30" s="4" t="s">
        <v>452</v>
      </c>
      <c r="B30" s="5" t="n">
        <v>-12</v>
      </c>
      <c r="C30" s="5" t="n">
        <v>-10</v>
      </c>
    </row>
    <row r="31" spans="1:3">
      <c r="A31" s="4" t="s">
        <v>453</v>
      </c>
      <c r="B31" s="7" t="n">
        <v>13</v>
      </c>
      <c r="C31" s="7" t="n">
        <v>15</v>
      </c>
    </row>
    <row r="32" spans="1:3">
      <c r="A32" s="4" t="s">
        <v>454</v>
      </c>
      <c r="B32" s="4" t="s">
        <v>462</v>
      </c>
      <c r="C32" s="4" t="s">
        <v>462</v>
      </c>
    </row>
    <row r="33" spans="1:3">
      <c r="A33" s="4" t="s">
        <v>463</v>
      </c>
    </row>
    <row r="34" spans="1:3">
      <c r="A34" s="4" t="s">
        <v>451</v>
      </c>
      <c r="B34" s="7" t="n">
        <v>222</v>
      </c>
      <c r="C34" s="7" t="n">
        <v>222</v>
      </c>
    </row>
    <row r="35" spans="1:3">
      <c r="A35" s="4" t="s">
        <v>452</v>
      </c>
      <c r="B35" s="5" t="n">
        <v>-112</v>
      </c>
      <c r="C35" s="5" t="n">
        <v>-72</v>
      </c>
    </row>
    <row r="36" spans="1:3">
      <c r="A36" s="4" t="s">
        <v>453</v>
      </c>
      <c r="B36" s="7" t="n">
        <v>110</v>
      </c>
      <c r="C36" s="7" t="n">
        <v>150</v>
      </c>
    </row>
    <row r="37" spans="1:3">
      <c r="A37" s="4" t="s">
        <v>464</v>
      </c>
    </row>
    <row r="38" spans="1:3">
      <c r="A38" s="4" t="s">
        <v>454</v>
      </c>
      <c r="B38" s="4" t="s">
        <v>465</v>
      </c>
      <c r="C38" s="4" t="s">
        <v>465</v>
      </c>
    </row>
    <row r="39" spans="1:3">
      <c r="A39" s="4" t="s">
        <v>466</v>
      </c>
    </row>
    <row r="40" spans="1:3">
      <c r="A40" s="4" t="s">
        <v>454</v>
      </c>
      <c r="B40" s="4" t="s">
        <v>357</v>
      </c>
      <c r="C40" s="4" t="s">
        <v>357</v>
      </c>
    </row>
    <row r="41" spans="1:3">
      <c r="A41" s="4" t="s">
        <v>467</v>
      </c>
    </row>
    <row r="42" spans="1:3">
      <c r="A42" s="4" t="s">
        <v>451</v>
      </c>
      <c r="B42" s="7" t="n">
        <v>4681</v>
      </c>
      <c r="C42" s="7" t="n">
        <v>4681</v>
      </c>
    </row>
    <row r="43" spans="1:3">
      <c r="A43" s="4" t="s">
        <v>452</v>
      </c>
      <c r="B43" s="5" t="n">
        <v>-1824</v>
      </c>
      <c r="C43" s="5" t="n">
        <v>-1356</v>
      </c>
    </row>
    <row r="44" spans="1:3">
      <c r="A44" s="4" t="s">
        <v>453</v>
      </c>
      <c r="B44" s="7" t="n">
        <v>2857</v>
      </c>
      <c r="C44" s="7" t="n">
        <v>3325</v>
      </c>
    </row>
    <row r="45" spans="1:3">
      <c r="A45" s="4" t="s">
        <v>454</v>
      </c>
      <c r="B45" s="4" t="s">
        <v>357</v>
      </c>
      <c r="C45" s="4" t="s">
        <v>357</v>
      </c>
    </row>
    <row r="46" spans="1:3">
      <c r="A46" s="4" t="s">
        <v>468</v>
      </c>
    </row>
    <row r="47" spans="1:3">
      <c r="A47" s="4" t="s">
        <v>451</v>
      </c>
      <c r="B47" s="7" t="n">
        <v>5</v>
      </c>
      <c r="C47" s="7" t="n">
        <v>5</v>
      </c>
    </row>
    <row r="48" spans="1:3">
      <c r="A48" s="4" t="s">
        <v>452</v>
      </c>
      <c r="B48" s="5" t="n">
        <v>-5</v>
      </c>
      <c r="C48" s="5" t="n">
        <v>-3</v>
      </c>
    </row>
    <row r="49" spans="1:3">
      <c r="A49" s="4" t="s">
        <v>453</v>
      </c>
      <c r="B49" s="4" t="s">
        <v>56</v>
      </c>
      <c r="C49" s="7" t="n">
        <v>2</v>
      </c>
    </row>
    <row r="50" spans="1:3">
      <c r="A50" s="4" t="s">
        <v>469</v>
      </c>
    </row>
    <row r="51" spans="1:3">
      <c r="A51" s="4" t="s">
        <v>454</v>
      </c>
      <c r="B51" s="4" t="s">
        <v>355</v>
      </c>
      <c r="C51" s="4" t="s">
        <v>355</v>
      </c>
    </row>
    <row r="52" spans="1:3">
      <c r="A52" s="4" t="s">
        <v>470</v>
      </c>
    </row>
    <row r="53" spans="1:3">
      <c r="A53" s="4" t="s">
        <v>454</v>
      </c>
      <c r="B53" s="4" t="s">
        <v>353</v>
      </c>
      <c r="C53" s="4" t="s">
        <v>3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8</v>
      </c>
    </row>
    <row r="2" spans="1:3">
      <c r="A2" s="4" t="s">
        <v>472</v>
      </c>
      <c r="B2" s="7" t="n">
        <v>706</v>
      </c>
    </row>
    <row r="3" spans="1:3">
      <c r="A3" s="4" t="s">
        <v>473</v>
      </c>
      <c r="B3" s="5" t="n">
        <v>699</v>
      </c>
    </row>
    <row r="4" spans="1:3">
      <c r="A4" s="4" t="s">
        <v>474</v>
      </c>
      <c r="B4" s="5" t="n">
        <v>657</v>
      </c>
    </row>
    <row r="5" spans="1:3">
      <c r="A5" s="4" t="s">
        <v>475</v>
      </c>
      <c r="B5" s="5" t="n">
        <v>614</v>
      </c>
    </row>
    <row r="6" spans="1:3">
      <c r="A6" s="4" t="s">
        <v>476</v>
      </c>
      <c r="B6" s="5" t="n">
        <v>578</v>
      </c>
    </row>
    <row r="7" spans="1:3">
      <c r="A7" s="4" t="s">
        <v>477</v>
      </c>
      <c r="B7" s="5" t="n">
        <v>636</v>
      </c>
    </row>
    <row r="8" spans="1:3">
      <c r="A8" s="4" t="s">
        <v>114</v>
      </c>
      <c r="B8" s="7" t="n">
        <v>3890</v>
      </c>
      <c r="C8" s="7" t="n">
        <v>4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8</v>
      </c>
    </row>
    <row r="2" spans="1:3">
      <c r="A2" s="4" t="s">
        <v>479</v>
      </c>
      <c r="B2" s="7" t="n">
        <v>173</v>
      </c>
      <c r="C2" s="7" t="n">
        <v>110</v>
      </c>
    </row>
    <row r="3" spans="1:3">
      <c r="A3" s="4" t="s">
        <v>480</v>
      </c>
      <c r="B3" s="5" t="n">
        <v>251</v>
      </c>
      <c r="C3" s="5" t="n">
        <v>125</v>
      </c>
    </row>
    <row r="4" spans="1:3">
      <c r="A4" s="4" t="s">
        <v>481</v>
      </c>
      <c r="B4" s="5" t="n">
        <v>445</v>
      </c>
      <c r="C4" s="4" t="s">
        <v>56</v>
      </c>
    </row>
    <row r="5" spans="1:3">
      <c r="A5" s="4" t="s">
        <v>482</v>
      </c>
      <c r="B5" s="5" t="n">
        <v>111</v>
      </c>
      <c r="C5" s="5" t="n">
        <v>83</v>
      </c>
    </row>
    <row r="6" spans="1:3">
      <c r="A6" s="4" t="s">
        <v>483</v>
      </c>
      <c r="B6" s="5" t="n">
        <v>45</v>
      </c>
      <c r="C6" s="5" t="n">
        <v>45</v>
      </c>
    </row>
    <row r="7" spans="1:3">
      <c r="A7" s="4" t="s">
        <v>484</v>
      </c>
      <c r="B7" s="5" t="n">
        <v>91</v>
      </c>
      <c r="C7" s="4" t="s">
        <v>56</v>
      </c>
    </row>
    <row r="8" spans="1:3">
      <c r="A8" s="4" t="s">
        <v>114</v>
      </c>
      <c r="B8" s="7" t="n">
        <v>1116</v>
      </c>
      <c r="C8" s="7" t="n">
        <v>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8</v>
      </c>
    </row>
    <row r="2" spans="1:3">
      <c r="A2" s="4" t="s">
        <v>486</v>
      </c>
      <c r="B2" s="7" t="n">
        <v>1845</v>
      </c>
      <c r="C2" s="7" t="n">
        <v>2306</v>
      </c>
    </row>
    <row r="3" spans="1:3">
      <c r="A3" s="4" t="s">
        <v>487</v>
      </c>
      <c r="B3" s="5" t="n">
        <v>215</v>
      </c>
      <c r="C3" s="5" t="n">
        <v>73</v>
      </c>
    </row>
    <row r="4" spans="1:3">
      <c r="A4" s="4" t="s">
        <v>488</v>
      </c>
      <c r="B4" s="5" t="n">
        <v>25</v>
      </c>
      <c r="C4" s="5" t="n">
        <v>132</v>
      </c>
    </row>
    <row r="5" spans="1:3">
      <c r="A5" s="4" t="s">
        <v>489</v>
      </c>
      <c r="B5" s="5" t="n">
        <v>194</v>
      </c>
      <c r="C5" s="5" t="n">
        <v>53</v>
      </c>
    </row>
    <row r="6" spans="1:3">
      <c r="A6" s="4" t="s">
        <v>490</v>
      </c>
      <c r="B6" s="5" t="n">
        <v>131</v>
      </c>
      <c r="C6" s="5" t="n">
        <v>43</v>
      </c>
    </row>
    <row r="7" spans="1:3">
      <c r="A7" s="4" t="s">
        <v>491</v>
      </c>
      <c r="B7" s="5" t="n">
        <v>212</v>
      </c>
      <c r="C7" s="4" t="s">
        <v>56</v>
      </c>
    </row>
    <row r="8" spans="1:3">
      <c r="A8" s="4" t="s">
        <v>114</v>
      </c>
      <c r="B8" s="7" t="n">
        <v>2622</v>
      </c>
      <c r="C8" s="7" t="n">
        <v>26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C15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 customWidth="1" max="7" min="7" width="21"/>
    <col customWidth="1" max="8" min="8" width="27"/>
    <col customWidth="1" max="9" min="9" width="27"/>
    <col customWidth="1" max="10" min="10" width="27"/>
    <col customWidth="1" max="11" min="11" width="27"/>
    <col customWidth="1" max="12" min="12" width="27"/>
    <col customWidth="1" max="13" min="13" width="21"/>
    <col customWidth="1" max="14" min="14" width="27"/>
    <col customWidth="1" max="15" min="15" width="21"/>
    <col customWidth="1" max="16" min="16" width="21"/>
    <col customWidth="1" max="17" min="17" width="27"/>
    <col customWidth="1" max="18" min="18" width="21"/>
    <col customWidth="1" max="19" min="19" width="27"/>
    <col customWidth="1" max="20" min="20" width="27"/>
    <col customWidth="1" max="21" min="21" width="21"/>
    <col customWidth="1" max="22" min="22" width="21"/>
    <col customWidth="1" max="23" min="23" width="21"/>
    <col customWidth="1" max="24" min="24" width="21"/>
    <col customWidth="1" max="25" min="25" width="27"/>
    <col customWidth="1" max="26" min="26" width="27"/>
    <col customWidth="1" max="27" min="27" width="27"/>
    <col customWidth="1" max="28" min="28" width="27"/>
    <col customWidth="1" max="29" min="29" width="27"/>
  </cols>
  <sheetData>
    <row r="1" spans="1:29">
      <c r="A1" s="1" t="s">
        <v>492</v>
      </c>
      <c r="B1" s="2" t="s">
        <v>493</v>
      </c>
      <c r="C1" s="2" t="s">
        <v>494</v>
      </c>
      <c r="D1" s="2" t="s">
        <v>495</v>
      </c>
      <c r="E1" s="2" t="s">
        <v>496</v>
      </c>
      <c r="F1" s="2" t="s">
        <v>497</v>
      </c>
      <c r="G1" s="2" t="s">
        <v>498</v>
      </c>
      <c r="H1" s="2" t="s">
        <v>499</v>
      </c>
      <c r="I1" s="2" t="s">
        <v>500</v>
      </c>
      <c r="J1" s="2" t="s">
        <v>501</v>
      </c>
      <c r="K1" s="2" t="s">
        <v>502</v>
      </c>
      <c r="L1" s="2" t="s">
        <v>503</v>
      </c>
      <c r="M1" s="2" t="s">
        <v>504</v>
      </c>
      <c r="N1" s="2" t="s">
        <v>505</v>
      </c>
      <c r="O1" s="2" t="s">
        <v>506</v>
      </c>
      <c r="P1" s="2" t="s">
        <v>507</v>
      </c>
      <c r="Q1" s="2" t="s">
        <v>508</v>
      </c>
      <c r="R1" s="2" t="s">
        <v>509</v>
      </c>
      <c r="S1" s="2" t="s">
        <v>510</v>
      </c>
      <c r="T1" s="2" t="s">
        <v>511</v>
      </c>
      <c r="U1" s="2" t="s">
        <v>512</v>
      </c>
      <c r="V1" s="2" t="s">
        <v>513</v>
      </c>
      <c r="W1" s="2" t="s">
        <v>333</v>
      </c>
      <c r="X1" s="2" t="s">
        <v>514</v>
      </c>
      <c r="Y1" s="2" t="s">
        <v>515</v>
      </c>
      <c r="Z1" s="2" t="s">
        <v>511</v>
      </c>
      <c r="AA1" s="2" t="s">
        <v>511</v>
      </c>
      <c r="AB1" s="2" t="s">
        <v>515</v>
      </c>
      <c r="AC1" s="2" t="s">
        <v>516</v>
      </c>
    </row>
    <row r="2" spans="1:29">
      <c r="A2" s="4" t="s">
        <v>517</v>
      </c>
      <c r="W2" s="7" t="n">
        <v>437000</v>
      </c>
      <c r="Y2" s="7" t="n">
        <v>1008000</v>
      </c>
      <c r="AB2" s="7" t="n">
        <v>1008000</v>
      </c>
      <c r="AC2" s="7" t="n">
        <v>437000</v>
      </c>
    </row>
    <row r="3" spans="1:29">
      <c r="A3" s="4" t="s">
        <v>518</v>
      </c>
      <c r="AB3" s="7" t="n">
        <v>-1332000</v>
      </c>
      <c r="AC3" s="7" t="n">
        <v>-700000</v>
      </c>
    </row>
    <row r="4" spans="1:29">
      <c r="A4" s="4" t="s">
        <v>519</v>
      </c>
      <c r="AB4" s="5" t="n">
        <v>90644</v>
      </c>
      <c r="AC4" s="5" t="n">
        <v>26905</v>
      </c>
    </row>
    <row r="5" spans="1:29">
      <c r="A5" s="4" t="s">
        <v>520</v>
      </c>
      <c r="AB5" s="4" t="s">
        <v>56</v>
      </c>
      <c r="AC5" s="4" t="s">
        <v>56</v>
      </c>
    </row>
    <row r="6" spans="1:29">
      <c r="A6" s="4" t="s">
        <v>521</v>
      </c>
      <c r="AB6" s="5" t="n">
        <v>55000</v>
      </c>
      <c r="AC6" s="5" t="n">
        <v>73000</v>
      </c>
    </row>
    <row r="7" spans="1:29">
      <c r="A7" s="4" t="s">
        <v>522</v>
      </c>
      <c r="AB7" s="5" t="n">
        <v>1400000</v>
      </c>
      <c r="AC7" s="7" t="n">
        <v>348000</v>
      </c>
    </row>
    <row r="8" spans="1:29">
      <c r="A8" s="4" t="s">
        <v>523</v>
      </c>
    </row>
    <row r="9" spans="1:29">
      <c r="A9" s="4" t="s">
        <v>519</v>
      </c>
      <c r="Y9" s="5" t="n">
        <v>8193</v>
      </c>
    </row>
    <row r="10" spans="1:29">
      <c r="A10" s="4" t="s">
        <v>520</v>
      </c>
      <c r="Y10" s="7" t="n">
        <v>88000</v>
      </c>
    </row>
    <row r="11" spans="1:29">
      <c r="A11" s="4" t="s">
        <v>524</v>
      </c>
    </row>
    <row r="12" spans="1:29">
      <c r="A12" s="4" t="s">
        <v>525</v>
      </c>
      <c r="Y12" s="5" t="n">
        <v>157000</v>
      </c>
      <c r="AB12" s="5" t="n">
        <v>157000</v>
      </c>
    </row>
    <row r="13" spans="1:29">
      <c r="A13" s="4" t="s">
        <v>526</v>
      </c>
    </row>
    <row r="14" spans="1:29">
      <c r="A14" s="4" t="s">
        <v>527</v>
      </c>
      <c r="AB14" s="5" t="n">
        <v>175000</v>
      </c>
    </row>
    <row r="15" spans="1:29">
      <c r="A15" s="4" t="s">
        <v>528</v>
      </c>
      <c r="AB15" s="5" t="n">
        <v>16000</v>
      </c>
    </row>
    <row r="16" spans="1:29">
      <c r="A16" s="4" t="s">
        <v>529</v>
      </c>
      <c r="AB16" s="5" t="n">
        <v>6000</v>
      </c>
    </row>
    <row r="17" spans="1:29">
      <c r="A17" s="4" t="s">
        <v>525</v>
      </c>
      <c r="Y17" s="7" t="n">
        <v>108000</v>
      </c>
      <c r="AB17" s="7" t="n">
        <v>108000</v>
      </c>
    </row>
    <row r="18" spans="1:29">
      <c r="A18" s="4" t="s">
        <v>530</v>
      </c>
    </row>
    <row r="19" spans="1:29">
      <c r="A19" s="4" t="s">
        <v>531</v>
      </c>
      <c r="R19" s="7" t="n">
        <v>550000</v>
      </c>
    </row>
    <row r="20" spans="1:29">
      <c r="A20" s="4" t="s">
        <v>532</v>
      </c>
      <c r="R20" s="4" t="s">
        <v>533</v>
      </c>
    </row>
    <row r="21" spans="1:29">
      <c r="A21" s="4" t="s">
        <v>534</v>
      </c>
      <c r="R21" s="4" t="s">
        <v>535</v>
      </c>
    </row>
    <row r="22" spans="1:29">
      <c r="A22" s="4" t="s">
        <v>536</v>
      </c>
      <c r="O22" s="7" t="n">
        <v>28000</v>
      </c>
    </row>
    <row r="23" spans="1:29">
      <c r="A23" s="4" t="s">
        <v>537</v>
      </c>
    </row>
    <row r="24" spans="1:29">
      <c r="A24" s="4" t="s">
        <v>531</v>
      </c>
      <c r="Q24" s="7" t="n">
        <v>150000</v>
      </c>
    </row>
    <row r="25" spans="1:29">
      <c r="A25" s="4" t="s">
        <v>532</v>
      </c>
      <c r="Q25" s="4" t="s">
        <v>538</v>
      </c>
      <c r="W25" s="4" t="s">
        <v>538</v>
      </c>
      <c r="Y25" s="4" t="s">
        <v>538</v>
      </c>
      <c r="AB25" s="4" t="s">
        <v>538</v>
      </c>
      <c r="AC25" s="4" t="s">
        <v>538</v>
      </c>
    </row>
    <row r="26" spans="1:29">
      <c r="A26" s="4" t="s">
        <v>539</v>
      </c>
      <c r="Q26" s="7" t="n">
        <v>15000</v>
      </c>
    </row>
    <row r="27" spans="1:29">
      <c r="A27" s="4" t="s">
        <v>540</v>
      </c>
      <c r="Q27" s="7" t="n">
        <v>165000</v>
      </c>
    </row>
    <row r="28" spans="1:29">
      <c r="A28" s="4" t="s">
        <v>541</v>
      </c>
      <c r="Q28" s="5" t="n">
        <v>8524</v>
      </c>
    </row>
    <row r="29" spans="1:29">
      <c r="A29" s="4" t="s">
        <v>517</v>
      </c>
      <c r="Q29" s="7" t="n">
        <v>70000</v>
      </c>
    </row>
    <row r="30" spans="1:29">
      <c r="A30" s="4" t="s">
        <v>542</v>
      </c>
    </row>
    <row r="31" spans="1:29">
      <c r="A31" s="4" t="s">
        <v>518</v>
      </c>
      <c r="S31" s="7" t="n">
        <v>27000</v>
      </c>
    </row>
    <row r="32" spans="1:29">
      <c r="A32" s="4" t="s">
        <v>543</v>
      </c>
    </row>
    <row r="33" spans="1:29">
      <c r="A33" s="4" t="s">
        <v>518</v>
      </c>
      <c r="S33" s="7" t="n">
        <v>12000</v>
      </c>
    </row>
    <row r="34" spans="1:29">
      <c r="A34" s="4" t="s">
        <v>544</v>
      </c>
    </row>
    <row r="35" spans="1:29">
      <c r="A35" s="4" t="s">
        <v>545</v>
      </c>
      <c r="S35" s="5" t="n">
        <v>14041</v>
      </c>
    </row>
    <row r="36" spans="1:29">
      <c r="A36" s="4" t="s">
        <v>546</v>
      </c>
      <c r="S36" s="7" t="n">
        <v>170000</v>
      </c>
    </row>
    <row r="37" spans="1:29">
      <c r="A37" s="4" t="s">
        <v>547</v>
      </c>
      <c r="S37" s="5" t="n">
        <v>196000</v>
      </c>
    </row>
    <row r="38" spans="1:29">
      <c r="A38" s="4" t="s">
        <v>548</v>
      </c>
    </row>
    <row r="39" spans="1:29">
      <c r="A39" s="4" t="s">
        <v>531</v>
      </c>
      <c r="W39" s="7" t="n">
        <v>500000</v>
      </c>
      <c r="X39" s="7" t="n">
        <v>500000</v>
      </c>
    </row>
    <row r="40" spans="1:29">
      <c r="A40" s="4" t="s">
        <v>532</v>
      </c>
      <c r="W40" s="4" t="s">
        <v>549</v>
      </c>
      <c r="AC40" s="4" t="s">
        <v>549</v>
      </c>
    </row>
    <row r="41" spans="1:29">
      <c r="A41" s="4" t="s">
        <v>539</v>
      </c>
      <c r="W41" s="7" t="n">
        <v>200000</v>
      </c>
      <c r="AC41" s="7" t="n">
        <v>200000</v>
      </c>
    </row>
    <row r="42" spans="1:29">
      <c r="A42" s="4" t="s">
        <v>550</v>
      </c>
    </row>
    <row r="43" spans="1:29">
      <c r="A43" s="4" t="s">
        <v>518</v>
      </c>
      <c r="J43" s="7" t="n">
        <v>117000</v>
      </c>
      <c r="N43" s="7" t="n">
        <v>218000</v>
      </c>
    </row>
    <row r="44" spans="1:29">
      <c r="A44" s="4" t="s">
        <v>551</v>
      </c>
    </row>
    <row r="45" spans="1:29">
      <c r="A45" s="4" t="s">
        <v>518</v>
      </c>
      <c r="J45" s="7" t="n">
        <v>67000</v>
      </c>
      <c r="N45" s="5" t="n">
        <v>38000</v>
      </c>
    </row>
    <row r="46" spans="1:29">
      <c r="A46" s="4" t="s">
        <v>552</v>
      </c>
    </row>
    <row r="47" spans="1:29">
      <c r="A47" s="4" t="s">
        <v>545</v>
      </c>
      <c r="J47" s="5" t="n">
        <v>22676</v>
      </c>
    </row>
    <row r="48" spans="1:29">
      <c r="A48" s="4" t="s">
        <v>546</v>
      </c>
      <c r="J48" s="7" t="n">
        <v>250000</v>
      </c>
      <c r="N48" s="5" t="n">
        <v>167000</v>
      </c>
    </row>
    <row r="49" spans="1:29">
      <c r="A49" s="4" t="s">
        <v>547</v>
      </c>
      <c r="J49" s="7" t="n">
        <v>367000</v>
      </c>
      <c r="N49" s="7" t="n">
        <v>385000</v>
      </c>
    </row>
    <row r="50" spans="1:29">
      <c r="A50" s="4" t="s">
        <v>519</v>
      </c>
      <c r="N50" s="5" t="n">
        <v>21429</v>
      </c>
    </row>
    <row r="51" spans="1:29">
      <c r="A51" s="4" t="s">
        <v>553</v>
      </c>
    </row>
    <row r="52" spans="1:29">
      <c r="A52" s="4" t="s">
        <v>554</v>
      </c>
      <c r="X52" s="5" t="n">
        <v>9</v>
      </c>
    </row>
    <row r="53" spans="1:29">
      <c r="A53" s="4" t="s">
        <v>555</v>
      </c>
      <c r="W53" s="7" t="n">
        <v>50000</v>
      </c>
      <c r="X53" s="7" t="n">
        <v>67000</v>
      </c>
    </row>
    <row r="54" spans="1:29">
      <c r="A54" s="4" t="s">
        <v>556</v>
      </c>
      <c r="X54" s="4" t="s">
        <v>557</v>
      </c>
    </row>
    <row r="55" spans="1:29">
      <c r="A55" s="4" t="s">
        <v>558</v>
      </c>
    </row>
    <row r="56" spans="1:29">
      <c r="A56" s="4" t="s">
        <v>531</v>
      </c>
      <c r="P56" s="7" t="n">
        <v>350000</v>
      </c>
    </row>
    <row r="57" spans="1:29">
      <c r="A57" s="4" t="s">
        <v>532</v>
      </c>
      <c r="P57" s="4" t="s">
        <v>538</v>
      </c>
      <c r="W57" s="4" t="s">
        <v>538</v>
      </c>
      <c r="AC57" s="4" t="s">
        <v>538</v>
      </c>
    </row>
    <row r="58" spans="1:29">
      <c r="A58" s="4" t="s">
        <v>536</v>
      </c>
      <c r="B58" s="7" t="n">
        <v>132000</v>
      </c>
      <c r="G58" s="7" t="n">
        <v>133000</v>
      </c>
      <c r="M58" s="7" t="n">
        <v>140000</v>
      </c>
    </row>
    <row r="59" spans="1:29">
      <c r="A59" s="4" t="s">
        <v>539</v>
      </c>
      <c r="P59" s="7" t="n">
        <v>40000</v>
      </c>
    </row>
    <row r="60" spans="1:29">
      <c r="A60" s="4" t="s">
        <v>545</v>
      </c>
      <c r="K60" s="5" t="n">
        <v>36502</v>
      </c>
    </row>
    <row r="61" spans="1:29">
      <c r="A61" s="4" t="s">
        <v>554</v>
      </c>
      <c r="W61" s="5" t="n">
        <v>12</v>
      </c>
      <c r="AC61" s="5" t="n">
        <v>12</v>
      </c>
    </row>
    <row r="62" spans="1:29">
      <c r="A62" s="4" t="s">
        <v>556</v>
      </c>
      <c r="W62" s="4" t="s">
        <v>533</v>
      </c>
      <c r="AC62" s="4" t="s">
        <v>533</v>
      </c>
    </row>
    <row r="63" spans="1:29">
      <c r="A63" s="4" t="s">
        <v>559</v>
      </c>
    </row>
    <row r="64" spans="1:29">
      <c r="A64" s="4" t="s">
        <v>518</v>
      </c>
      <c r="K64" s="7" t="n">
        <v>280000</v>
      </c>
    </row>
    <row r="65" spans="1:29">
      <c r="A65" s="4" t="s">
        <v>560</v>
      </c>
    </row>
    <row r="66" spans="1:29">
      <c r="A66" s="4" t="s">
        <v>518</v>
      </c>
      <c r="K66" s="5" t="n">
        <v>43000</v>
      </c>
    </row>
    <row r="67" spans="1:29">
      <c r="A67" s="4" t="s">
        <v>561</v>
      </c>
    </row>
    <row r="68" spans="1:29">
      <c r="A68" s="4" t="s">
        <v>546</v>
      </c>
      <c r="K68" s="5" t="n">
        <v>402000</v>
      </c>
    </row>
    <row r="69" spans="1:29">
      <c r="A69" s="4" t="s">
        <v>547</v>
      </c>
      <c r="K69" s="7" t="n">
        <v>682000</v>
      </c>
    </row>
    <row r="70" spans="1:29">
      <c r="A70" s="4" t="s">
        <v>562</v>
      </c>
    </row>
    <row r="71" spans="1:29">
      <c r="A71" s="4" t="s">
        <v>531</v>
      </c>
      <c r="T71" s="7" t="n">
        <v>550000</v>
      </c>
      <c r="V71" s="7" t="n">
        <v>678000</v>
      </c>
    </row>
    <row r="72" spans="1:29">
      <c r="A72" s="4" t="s">
        <v>532</v>
      </c>
      <c r="T72" s="4" t="s">
        <v>549</v>
      </c>
      <c r="Z72" s="4" t="s">
        <v>549</v>
      </c>
      <c r="AA72" s="4" t="s">
        <v>549</v>
      </c>
    </row>
    <row r="73" spans="1:29">
      <c r="A73" s="4" t="s">
        <v>539</v>
      </c>
      <c r="T73" s="7" t="n">
        <v>269000</v>
      </c>
      <c r="Z73" s="7" t="n">
        <v>269000</v>
      </c>
      <c r="AA73" s="7" t="n">
        <v>269000</v>
      </c>
    </row>
    <row r="74" spans="1:29">
      <c r="A74" s="4" t="s">
        <v>540</v>
      </c>
      <c r="T74" s="5" t="n">
        <v>1500000</v>
      </c>
      <c r="Z74" s="5" t="n">
        <v>1500000</v>
      </c>
      <c r="AA74" s="5" t="n">
        <v>1500000</v>
      </c>
    </row>
    <row r="75" spans="1:29">
      <c r="A75" s="4" t="s">
        <v>517</v>
      </c>
      <c r="T75" s="7" t="n">
        <v>188000</v>
      </c>
      <c r="V75" s="5" t="n">
        <v>227000</v>
      </c>
      <c r="Z75" s="7" t="n">
        <v>188000</v>
      </c>
      <c r="AA75" s="7" t="n">
        <v>188000</v>
      </c>
    </row>
    <row r="76" spans="1:29">
      <c r="A76" s="4" t="s">
        <v>554</v>
      </c>
      <c r="T76" s="5" t="n">
        <v>12</v>
      </c>
      <c r="Z76" s="5" t="n">
        <v>12</v>
      </c>
      <c r="AA76" s="5" t="n">
        <v>12</v>
      </c>
    </row>
    <row r="77" spans="1:29">
      <c r="A77" s="4" t="s">
        <v>556</v>
      </c>
      <c r="T77" s="4" t="s">
        <v>563</v>
      </c>
      <c r="Z77" s="4" t="s">
        <v>563</v>
      </c>
      <c r="AA77" s="4" t="s">
        <v>563</v>
      </c>
    </row>
    <row r="78" spans="1:29">
      <c r="A78" s="4" t="s">
        <v>564</v>
      </c>
      <c r="S78" s="7" t="n">
        <v>56000</v>
      </c>
      <c r="U78" s="7" t="n">
        <v>68000</v>
      </c>
    </row>
    <row r="79" spans="1:29">
      <c r="A79" s="4" t="s">
        <v>565</v>
      </c>
    </row>
    <row r="80" spans="1:29">
      <c r="A80" s="4" t="s">
        <v>519</v>
      </c>
      <c r="AA80" s="5" t="n">
        <v>12210</v>
      </c>
    </row>
    <row r="81" spans="1:29">
      <c r="A81" s="4" t="s">
        <v>566</v>
      </c>
    </row>
    <row r="82" spans="1:29">
      <c r="A82" s="4" t="s">
        <v>545</v>
      </c>
      <c r="D82" s="5" t="n">
        <v>11905</v>
      </c>
      <c r="J82" s="5" t="n">
        <v>27211</v>
      </c>
    </row>
    <row r="83" spans="1:29">
      <c r="A83" s="4" t="s">
        <v>546</v>
      </c>
      <c r="D83" s="7" t="n">
        <v>100000</v>
      </c>
      <c r="J83" s="7" t="n">
        <v>300000</v>
      </c>
    </row>
    <row r="84" spans="1:29">
      <c r="A84" s="4" t="s">
        <v>547</v>
      </c>
      <c r="D84" s="5" t="n">
        <v>133000</v>
      </c>
      <c r="J84" s="5" t="n">
        <v>440000</v>
      </c>
    </row>
    <row r="85" spans="1:29">
      <c r="A85" s="4" t="s">
        <v>567</v>
      </c>
    </row>
    <row r="86" spans="1:29">
      <c r="A86" s="4" t="s">
        <v>518</v>
      </c>
      <c r="D86" s="5" t="n">
        <v>33000</v>
      </c>
      <c r="J86" s="5" t="n">
        <v>140000</v>
      </c>
    </row>
    <row r="87" spans="1:29">
      <c r="A87" s="4" t="s">
        <v>568</v>
      </c>
    </row>
    <row r="88" spans="1:29">
      <c r="A88" s="4" t="s">
        <v>518</v>
      </c>
      <c r="D88" s="7" t="n">
        <v>24000</v>
      </c>
      <c r="J88" s="7" t="n">
        <v>100000</v>
      </c>
    </row>
    <row r="89" spans="1:29">
      <c r="A89" s="4" t="s">
        <v>569</v>
      </c>
    </row>
    <row r="90" spans="1:29">
      <c r="A90" s="4" t="s">
        <v>520</v>
      </c>
      <c r="V90" s="5" t="n">
        <v>5918</v>
      </c>
    </row>
    <row r="91" spans="1:29">
      <c r="A91" s="4" t="s">
        <v>570</v>
      </c>
    </row>
    <row r="92" spans="1:29">
      <c r="A92" s="4" t="s">
        <v>519</v>
      </c>
      <c r="T92" s="5" t="n">
        <v>2998</v>
      </c>
    </row>
    <row r="93" spans="1:29">
      <c r="A93" s="4" t="s">
        <v>520</v>
      </c>
      <c r="T93" s="7" t="n">
        <v>55000</v>
      </c>
      <c r="V93" s="7" t="n">
        <v>68000</v>
      </c>
    </row>
    <row r="94" spans="1:29">
      <c r="A94" s="4" t="s">
        <v>571</v>
      </c>
    </row>
    <row r="95" spans="1:29">
      <c r="A95" s="4" t="s">
        <v>531</v>
      </c>
      <c r="AA95" s="7" t="n">
        <v>650000</v>
      </c>
    </row>
    <row r="96" spans="1:29">
      <c r="A96" s="4" t="s">
        <v>532</v>
      </c>
      <c r="T96" s="4" t="s">
        <v>538</v>
      </c>
      <c r="W96" s="4" t="s">
        <v>538</v>
      </c>
      <c r="Z96" s="4" t="s">
        <v>538</v>
      </c>
      <c r="AA96" s="4" t="s">
        <v>538</v>
      </c>
      <c r="AC96" s="4" t="s">
        <v>538</v>
      </c>
    </row>
    <row r="97" spans="1:29">
      <c r="A97" s="4" t="s">
        <v>539</v>
      </c>
      <c r="T97" s="7" t="n">
        <v>70000</v>
      </c>
      <c r="Z97" s="7" t="n">
        <v>70000</v>
      </c>
      <c r="AA97" s="7" t="n">
        <v>70000</v>
      </c>
    </row>
    <row r="98" spans="1:29">
      <c r="A98" s="4" t="s">
        <v>540</v>
      </c>
      <c r="T98" s="5" t="n">
        <v>720000</v>
      </c>
      <c r="Z98" s="5" t="n">
        <v>720000</v>
      </c>
      <c r="AA98" s="5" t="n">
        <v>720000</v>
      </c>
    </row>
    <row r="99" spans="1:29">
      <c r="A99" s="4" t="s">
        <v>517</v>
      </c>
      <c r="T99" s="7" t="n">
        <v>129000</v>
      </c>
      <c r="Z99" s="7" t="n">
        <v>129000</v>
      </c>
      <c r="AA99" s="7" t="n">
        <v>129000</v>
      </c>
    </row>
    <row r="100" spans="1:29">
      <c r="A100" s="4" t="s">
        <v>519</v>
      </c>
      <c r="Z100" s="5" t="n">
        <v>14143</v>
      </c>
    </row>
    <row r="101" spans="1:29">
      <c r="A101" s="4" t="s">
        <v>572</v>
      </c>
    </row>
    <row r="102" spans="1:29">
      <c r="A102" s="4" t="s">
        <v>518</v>
      </c>
      <c r="C102" s="7" t="n">
        <v>-88000</v>
      </c>
      <c r="F102" s="7" t="n">
        <v>145000</v>
      </c>
    </row>
    <row r="103" spans="1:29">
      <c r="A103" s="4" t="s">
        <v>573</v>
      </c>
    </row>
    <row r="104" spans="1:29">
      <c r="A104" s="4" t="s">
        <v>518</v>
      </c>
      <c r="F104" s="7" t="n">
        <v>-3000</v>
      </c>
    </row>
    <row r="105" spans="1:29">
      <c r="A105" s="4" t="s">
        <v>574</v>
      </c>
    </row>
    <row r="106" spans="1:29">
      <c r="A106" s="4" t="s">
        <v>545</v>
      </c>
      <c r="C106" s="5" t="n">
        <v>20940</v>
      </c>
      <c r="F106" s="5" t="n">
        <v>40481</v>
      </c>
    </row>
    <row r="107" spans="1:29">
      <c r="A107" s="4" t="s">
        <v>546</v>
      </c>
      <c r="C107" s="7" t="n">
        <v>143000</v>
      </c>
      <c r="F107" s="7" t="n">
        <v>340000</v>
      </c>
    </row>
    <row r="108" spans="1:29">
      <c r="A108" s="4" t="s">
        <v>547</v>
      </c>
      <c r="C108" s="5" t="n">
        <v>231000</v>
      </c>
      <c r="F108" s="7" t="n">
        <v>485000</v>
      </c>
    </row>
    <row r="109" spans="1:29">
      <c r="A109" s="4" t="s">
        <v>575</v>
      </c>
    </row>
    <row r="110" spans="1:29">
      <c r="A110" s="4" t="s">
        <v>554</v>
      </c>
      <c r="T110" s="5" t="n">
        <v>3</v>
      </c>
      <c r="Z110" s="5" t="n">
        <v>3</v>
      </c>
      <c r="AA110" s="5" t="n">
        <v>3</v>
      </c>
    </row>
    <row r="111" spans="1:29">
      <c r="A111" s="4" t="s">
        <v>576</v>
      </c>
    </row>
    <row r="112" spans="1:29">
      <c r="A112" s="4" t="s">
        <v>517</v>
      </c>
      <c r="U112" s="7" t="n">
        <v>94000</v>
      </c>
    </row>
    <row r="113" spans="1:29">
      <c r="A113" s="4" t="s">
        <v>577</v>
      </c>
    </row>
    <row r="114" spans="1:29">
      <c r="A114" s="4" t="s">
        <v>531</v>
      </c>
      <c r="L114" s="7" t="n">
        <v>500000</v>
      </c>
    </row>
    <row r="115" spans="1:29">
      <c r="A115" s="4" t="s">
        <v>532</v>
      </c>
      <c r="L115" s="4" t="s">
        <v>538</v>
      </c>
      <c r="W115" s="4" t="s">
        <v>538</v>
      </c>
      <c r="AC115" s="4" t="s">
        <v>538</v>
      </c>
    </row>
    <row r="116" spans="1:29">
      <c r="A116" s="4" t="s">
        <v>539</v>
      </c>
      <c r="L116" s="7" t="n">
        <v>50000</v>
      </c>
    </row>
    <row r="117" spans="1:29">
      <c r="A117" s="4" t="s">
        <v>540</v>
      </c>
      <c r="L117" s="5" t="n">
        <v>550000</v>
      </c>
    </row>
    <row r="118" spans="1:29">
      <c r="A118" s="4" t="s">
        <v>517</v>
      </c>
      <c r="L118" s="7" t="n">
        <v>226000</v>
      </c>
    </row>
    <row r="119" spans="1:29">
      <c r="A119" s="4" t="s">
        <v>578</v>
      </c>
    </row>
    <row r="120" spans="1:29">
      <c r="A120" s="4" t="s">
        <v>519</v>
      </c>
      <c r="L120" s="5" t="n">
        <v>15239</v>
      </c>
    </row>
    <row r="121" spans="1:29">
      <c r="A121" s="4" t="s">
        <v>579</v>
      </c>
    </row>
    <row r="122" spans="1:29">
      <c r="A122" s="4" t="s">
        <v>531</v>
      </c>
      <c r="I122" s="7" t="n">
        <v>1000000</v>
      </c>
    </row>
    <row r="123" spans="1:29">
      <c r="A123" s="4" t="s">
        <v>532</v>
      </c>
      <c r="I123" s="4" t="s">
        <v>549</v>
      </c>
    </row>
    <row r="124" spans="1:29">
      <c r="A124" s="4" t="s">
        <v>539</v>
      </c>
      <c r="I124" s="7" t="n">
        <v>200000</v>
      </c>
    </row>
    <row r="125" spans="1:29">
      <c r="A125" s="4" t="s">
        <v>517</v>
      </c>
      <c r="I125" s="7" t="n">
        <v>435000</v>
      </c>
    </row>
    <row r="126" spans="1:29">
      <c r="A126" s="4" t="s">
        <v>554</v>
      </c>
      <c r="I126" s="5" t="n">
        <v>12</v>
      </c>
    </row>
    <row r="127" spans="1:29">
      <c r="A127" s="4" t="s">
        <v>556</v>
      </c>
      <c r="I127" s="4" t="s">
        <v>533</v>
      </c>
    </row>
    <row r="128" spans="1:29">
      <c r="A128" s="4" t="s">
        <v>564</v>
      </c>
      <c r="I128" s="7" t="n">
        <v>100000</v>
      </c>
    </row>
    <row r="129" spans="1:29">
      <c r="A129" s="4" t="s">
        <v>580</v>
      </c>
    </row>
    <row r="130" spans="1:29">
      <c r="A130" s="4" t="s">
        <v>519</v>
      </c>
      <c r="I130" s="5" t="n">
        <v>6086</v>
      </c>
    </row>
    <row r="131" spans="1:29">
      <c r="A131" s="4" t="s">
        <v>520</v>
      </c>
      <c r="I131" s="7" t="n">
        <v>100000</v>
      </c>
    </row>
    <row r="132" spans="1:29">
      <c r="A132" s="4" t="s">
        <v>581</v>
      </c>
    </row>
    <row r="133" spans="1:29">
      <c r="A133" s="4" t="s">
        <v>519</v>
      </c>
      <c r="I133" s="5" t="n">
        <v>9524</v>
      </c>
    </row>
    <row r="134" spans="1:29">
      <c r="A134" s="4" t="s">
        <v>582</v>
      </c>
    </row>
    <row r="135" spans="1:29">
      <c r="A135" s="4" t="s">
        <v>531</v>
      </c>
      <c r="H135" s="7" t="n">
        <v>350000</v>
      </c>
    </row>
    <row r="136" spans="1:29">
      <c r="A136" s="4" t="s">
        <v>532</v>
      </c>
      <c r="H136" s="4" t="s">
        <v>538</v>
      </c>
      <c r="W136" s="4" t="s">
        <v>538</v>
      </c>
      <c r="AC136" s="4" t="s">
        <v>538</v>
      </c>
    </row>
    <row r="137" spans="1:29">
      <c r="A137" s="4" t="s">
        <v>539</v>
      </c>
      <c r="H137" s="7" t="n">
        <v>40000</v>
      </c>
    </row>
    <row r="138" spans="1:29">
      <c r="A138" s="4" t="s">
        <v>540</v>
      </c>
      <c r="H138" s="7" t="n">
        <v>390000</v>
      </c>
    </row>
    <row r="139" spans="1:29">
      <c r="A139" s="4" t="s">
        <v>554</v>
      </c>
      <c r="H139" s="5" t="n">
        <v>3</v>
      </c>
    </row>
    <row r="140" spans="1:29">
      <c r="A140" s="4" t="s">
        <v>583</v>
      </c>
    </row>
    <row r="141" spans="1:29">
      <c r="A141" s="4" t="s">
        <v>531</v>
      </c>
      <c r="E141" s="7" t="n">
        <v>500000</v>
      </c>
    </row>
    <row r="142" spans="1:29">
      <c r="A142" s="4" t="s">
        <v>517</v>
      </c>
      <c r="H142" s="7" t="n">
        <v>130000</v>
      </c>
    </row>
    <row r="143" spans="1:29">
      <c r="A143" s="4" t="s">
        <v>519</v>
      </c>
      <c r="H143" s="5" t="n">
        <v>9524</v>
      </c>
    </row>
    <row r="144" spans="1:29">
      <c r="A144" s="4" t="s">
        <v>584</v>
      </c>
    </row>
    <row r="145" spans="1:29">
      <c r="A145" s="4" t="s">
        <v>532</v>
      </c>
      <c r="E145" s="4" t="s">
        <v>538</v>
      </c>
      <c r="W145" s="4" t="s">
        <v>538</v>
      </c>
      <c r="AC145" s="4" t="s">
        <v>538</v>
      </c>
    </row>
    <row r="146" spans="1:29">
      <c r="A146" s="4" t="s">
        <v>539</v>
      </c>
      <c r="E146" s="7" t="n">
        <v>50000</v>
      </c>
    </row>
    <row r="147" spans="1:29">
      <c r="A147" s="4" t="s">
        <v>540</v>
      </c>
      <c r="E147" s="5" t="n">
        <v>550000</v>
      </c>
    </row>
    <row r="148" spans="1:29">
      <c r="A148" s="4" t="s">
        <v>517</v>
      </c>
      <c r="E148" s="7" t="n">
        <v>176000</v>
      </c>
    </row>
    <row r="149" spans="1:29">
      <c r="A149" s="4" t="s">
        <v>585</v>
      </c>
    </row>
    <row r="150" spans="1:29">
      <c r="A150" s="4" t="s">
        <v>519</v>
      </c>
      <c r="E150" s="5" t="n">
        <v>15239</v>
      </c>
    </row>
    <row r="151" spans="1:29">
      <c r="A151" s="4" t="s">
        <v>586</v>
      </c>
    </row>
    <row r="152" spans="1:29">
      <c r="A152" s="4" t="s">
        <v>531</v>
      </c>
      <c r="Y152" s="7" t="n">
        <v>1250000</v>
      </c>
    </row>
    <row r="153" spans="1:29">
      <c r="A153" s="4" t="s">
        <v>532</v>
      </c>
      <c r="Y153" s="4" t="s">
        <v>549</v>
      </c>
      <c r="AB153" s="4" t="s">
        <v>549</v>
      </c>
    </row>
    <row r="154" spans="1:29">
      <c r="A154" s="4" t="s">
        <v>539</v>
      </c>
      <c r="Y154" s="7" t="n">
        <v>270000</v>
      </c>
      <c r="AB154" s="7" t="n">
        <v>270000</v>
      </c>
    </row>
    <row r="155" spans="1:29">
      <c r="A155" s="4" t="s">
        <v>540</v>
      </c>
      <c r="Y155" s="5" t="n">
        <v>1520000</v>
      </c>
      <c r="AB155" s="5" t="n">
        <v>1520000</v>
      </c>
    </row>
    <row r="156" spans="1:29">
      <c r="A156" s="4" t="s">
        <v>587</v>
      </c>
    </row>
    <row r="157" spans="1:29">
      <c r="A157" s="4" t="s">
        <v>517</v>
      </c>
      <c r="C157" s="7" t="n">
        <v>374000</v>
      </c>
      <c r="Y157" s="7" t="n">
        <v>125000</v>
      </c>
      <c r="AB157" s="7" t="n">
        <v>125000</v>
      </c>
    </row>
    <row r="158" spans="1:29">
      <c r="A158" s="4" t="s">
        <v>519</v>
      </c>
      <c r="Y158" s="5" t="n">
        <v>147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8</v>
      </c>
      <c r="B1" s="2" t="s">
        <v>2</v>
      </c>
      <c r="C1" s="2" t="s">
        <v>589</v>
      </c>
      <c r="D1" s="2" t="s">
        <v>590</v>
      </c>
      <c r="E1" s="2" t="s">
        <v>591</v>
      </c>
      <c r="F1" s="2" t="s">
        <v>592</v>
      </c>
      <c r="G1" s="2" t="s">
        <v>593</v>
      </c>
      <c r="H1" s="2" t="s">
        <v>38</v>
      </c>
      <c r="I1" s="2" t="s">
        <v>594</v>
      </c>
    </row>
    <row r="2" spans="1:9">
      <c r="A2" s="4" t="s">
        <v>595</v>
      </c>
      <c r="B2" s="7" t="n">
        <v>4081000</v>
      </c>
      <c r="H2" s="7" t="n">
        <v>1676000</v>
      </c>
    </row>
    <row r="3" spans="1:9">
      <c r="A3" s="4" t="s">
        <v>596</v>
      </c>
      <c r="B3" s="5" t="n">
        <v>-1008000</v>
      </c>
      <c r="H3" s="5" t="n">
        <v>-437000</v>
      </c>
    </row>
    <row r="4" spans="1:9">
      <c r="A4" s="4" t="s">
        <v>597</v>
      </c>
      <c r="B4" s="5" t="n">
        <v>3073000</v>
      </c>
      <c r="H4" s="5" t="n">
        <v>1239000</v>
      </c>
    </row>
    <row r="5" spans="1:9">
      <c r="A5" s="4" t="s">
        <v>598</v>
      </c>
      <c r="B5" s="5" t="n">
        <v>-3073000</v>
      </c>
      <c r="H5" s="5" t="n">
        <v>-1239000</v>
      </c>
    </row>
    <row r="6" spans="1:9">
      <c r="A6" s="4" t="s">
        <v>599</v>
      </c>
      <c r="B6" s="4" t="s">
        <v>56</v>
      </c>
      <c r="H6" s="4" t="s">
        <v>56</v>
      </c>
    </row>
    <row r="7" spans="1:9">
      <c r="A7" s="4" t="s">
        <v>600</v>
      </c>
    </row>
    <row r="8" spans="1:9">
      <c r="A8" s="4" t="s">
        <v>595</v>
      </c>
      <c r="B8" s="4" t="s">
        <v>56</v>
      </c>
      <c r="H8" s="5" t="n">
        <v>55000</v>
      </c>
    </row>
    <row r="9" spans="1:9">
      <c r="A9" s="4" t="s">
        <v>537</v>
      </c>
    </row>
    <row r="10" spans="1:9">
      <c r="A10" s="4" t="s">
        <v>595</v>
      </c>
      <c r="B10" s="4" t="s">
        <v>56</v>
      </c>
      <c r="H10" s="5" t="n">
        <v>165000</v>
      </c>
    </row>
    <row r="11" spans="1:9">
      <c r="A11" s="4" t="s">
        <v>596</v>
      </c>
      <c r="I11" s="7" t="n">
        <v>-70000</v>
      </c>
    </row>
    <row r="12" spans="1:9">
      <c r="A12" s="4" t="s">
        <v>548</v>
      </c>
    </row>
    <row r="13" spans="1:9">
      <c r="A13" s="4" t="s">
        <v>595</v>
      </c>
      <c r="B13" s="4" t="s">
        <v>56</v>
      </c>
      <c r="H13" s="5" t="n">
        <v>1066000</v>
      </c>
    </row>
    <row r="14" spans="1:9">
      <c r="A14" s="4" t="s">
        <v>558</v>
      </c>
    </row>
    <row r="15" spans="1:9">
      <c r="A15" s="4" t="s">
        <v>595</v>
      </c>
      <c r="B15" s="4" t="s">
        <v>56</v>
      </c>
      <c r="H15" s="5" t="n">
        <v>390000</v>
      </c>
    </row>
    <row r="16" spans="1:9">
      <c r="A16" s="4" t="s">
        <v>562</v>
      </c>
    </row>
    <row r="17" spans="1:9">
      <c r="A17" s="4" t="s">
        <v>595</v>
      </c>
      <c r="B17" s="5" t="n">
        <v>112000</v>
      </c>
      <c r="H17" s="4" t="s">
        <v>56</v>
      </c>
    </row>
    <row r="18" spans="1:9">
      <c r="A18" s="4" t="s">
        <v>596</v>
      </c>
      <c r="F18" s="7" t="n">
        <v>-188000</v>
      </c>
      <c r="G18" s="7" t="n">
        <v>-227000</v>
      </c>
    </row>
    <row r="19" spans="1:9">
      <c r="A19" s="4" t="s">
        <v>571</v>
      </c>
    </row>
    <row r="20" spans="1:9">
      <c r="A20" s="4" t="s">
        <v>595</v>
      </c>
      <c r="B20" s="5" t="n">
        <v>250000</v>
      </c>
      <c r="H20" s="4" t="s">
        <v>56</v>
      </c>
    </row>
    <row r="21" spans="1:9">
      <c r="A21" s="4" t="s">
        <v>596</v>
      </c>
      <c r="F21" s="7" t="n">
        <v>-129000</v>
      </c>
    </row>
    <row r="22" spans="1:9">
      <c r="A22" s="4" t="s">
        <v>577</v>
      </c>
    </row>
    <row r="23" spans="1:9">
      <c r="A23" s="4" t="s">
        <v>595</v>
      </c>
      <c r="B23" s="5" t="n">
        <v>550000</v>
      </c>
      <c r="H23" s="4" t="s">
        <v>56</v>
      </c>
    </row>
    <row r="24" spans="1:9">
      <c r="A24" s="4" t="s">
        <v>596</v>
      </c>
      <c r="E24" s="7" t="n">
        <v>-226000</v>
      </c>
    </row>
    <row r="25" spans="1:9">
      <c r="A25" s="4" t="s">
        <v>579</v>
      </c>
    </row>
    <row r="26" spans="1:9">
      <c r="A26" s="4" t="s">
        <v>595</v>
      </c>
      <c r="B26" s="5" t="n">
        <v>800000</v>
      </c>
      <c r="H26" s="4" t="s">
        <v>56</v>
      </c>
    </row>
    <row r="27" spans="1:9">
      <c r="A27" s="4" t="s">
        <v>596</v>
      </c>
      <c r="D27" s="7" t="n">
        <v>-435000</v>
      </c>
    </row>
    <row r="28" spans="1:9">
      <c r="A28" s="4" t="s">
        <v>582</v>
      </c>
    </row>
    <row r="29" spans="1:9">
      <c r="A29" s="4" t="s">
        <v>595</v>
      </c>
      <c r="B29" s="5" t="n">
        <v>390000</v>
      </c>
      <c r="H29" s="4" t="s">
        <v>56</v>
      </c>
    </row>
    <row r="30" spans="1:9">
      <c r="A30" s="4" t="s">
        <v>584</v>
      </c>
    </row>
    <row r="31" spans="1:9">
      <c r="A31" s="4" t="s">
        <v>595</v>
      </c>
      <c r="B31" s="5" t="n">
        <v>550000</v>
      </c>
      <c r="H31" s="4" t="s">
        <v>56</v>
      </c>
    </row>
    <row r="32" spans="1:9">
      <c r="A32" s="4" t="s">
        <v>596</v>
      </c>
      <c r="C32" s="7" t="n">
        <v>-176000</v>
      </c>
    </row>
    <row r="33" spans="1:9">
      <c r="A33" s="4" t="s">
        <v>586</v>
      </c>
    </row>
    <row r="34" spans="1:9">
      <c r="A34" s="4" t="s">
        <v>595</v>
      </c>
      <c r="B34" s="7" t="n">
        <v>1429000</v>
      </c>
      <c r="H34" s="4" t="s">
        <v>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1</v>
      </c>
      <c r="B1" s="2" t="s">
        <v>2</v>
      </c>
      <c r="C1" s="2" t="s">
        <v>589</v>
      </c>
      <c r="D1" s="2" t="s">
        <v>602</v>
      </c>
      <c r="E1" s="2" t="s">
        <v>591</v>
      </c>
      <c r="F1" s="2" t="s">
        <v>592</v>
      </c>
      <c r="G1" s="2" t="s">
        <v>38</v>
      </c>
      <c r="H1" s="2" t="s">
        <v>603</v>
      </c>
      <c r="I1" s="2" t="s">
        <v>594</v>
      </c>
    </row>
    <row r="2" spans="1:9">
      <c r="A2" s="4" t="s">
        <v>537</v>
      </c>
    </row>
    <row r="3" spans="1:9">
      <c r="A3" s="4" t="s">
        <v>604</v>
      </c>
      <c r="B3" s="4" t="s">
        <v>538</v>
      </c>
      <c r="G3" s="4" t="s">
        <v>538</v>
      </c>
      <c r="I3" s="4" t="s">
        <v>538</v>
      </c>
    </row>
    <row r="4" spans="1:9">
      <c r="A4" s="4" t="s">
        <v>558</v>
      </c>
    </row>
    <row r="5" spans="1:9">
      <c r="A5" s="4" t="s">
        <v>604</v>
      </c>
      <c r="G5" s="4" t="s">
        <v>538</v>
      </c>
      <c r="H5" s="4" t="s">
        <v>538</v>
      </c>
    </row>
    <row r="6" spans="1:9">
      <c r="A6" s="4" t="s">
        <v>571</v>
      </c>
    </row>
    <row r="7" spans="1:9">
      <c r="A7" s="4" t="s">
        <v>604</v>
      </c>
      <c r="F7" s="4" t="s">
        <v>538</v>
      </c>
      <c r="G7" s="4" t="s">
        <v>538</v>
      </c>
    </row>
    <row r="8" spans="1:9">
      <c r="A8" s="4" t="s">
        <v>577</v>
      </c>
    </row>
    <row r="9" spans="1:9">
      <c r="A9" s="4" t="s">
        <v>604</v>
      </c>
      <c r="E9" s="4" t="s">
        <v>538</v>
      </c>
      <c r="G9" s="4" t="s">
        <v>538</v>
      </c>
    </row>
    <row r="10" spans="1:9">
      <c r="A10" s="4" t="s">
        <v>582</v>
      </c>
    </row>
    <row r="11" spans="1:9">
      <c r="A11" s="4" t="s">
        <v>604</v>
      </c>
      <c r="D11" s="4" t="s">
        <v>538</v>
      </c>
      <c r="G11" s="4" t="s">
        <v>538</v>
      </c>
    </row>
    <row r="12" spans="1:9">
      <c r="A12" s="4" t="s">
        <v>584</v>
      </c>
    </row>
    <row r="13" spans="1:9">
      <c r="A13" s="4" t="s">
        <v>604</v>
      </c>
      <c r="C13" s="4" t="s">
        <v>538</v>
      </c>
      <c r="G13" s="4" t="s">
        <v>5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332</v>
      </c>
    </row>
    <row r="2" spans="1:2">
      <c r="A2" s="4" t="s">
        <v>472</v>
      </c>
      <c r="B2" s="7" t="n">
        <v>40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Y1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0"/>
    <col customWidth="1" max="6" min="6" width="27"/>
    <col customWidth="1" max="7" min="7" width="21"/>
    <col customWidth="1" max="8" min="8" width="20"/>
    <col customWidth="1" max="9" min="9" width="20"/>
    <col customWidth="1" max="10" min="10" width="20"/>
    <col customWidth="1" max="11" min="11" width="20"/>
    <col customWidth="1" max="12" min="12" width="20"/>
    <col customWidth="1" max="13" min="13" width="30"/>
    <col customWidth="1" max="14" min="14" width="20"/>
    <col customWidth="1" max="15" min="15" width="27"/>
    <col customWidth="1" max="16" min="16" width="20"/>
    <col customWidth="1" max="17" min="17" width="37"/>
    <col customWidth="1" max="18" min="18" width="37"/>
    <col customWidth="1" max="19" min="19" width="37"/>
    <col customWidth="1" max="20" min="20" width="27"/>
    <col customWidth="1" max="21" min="21" width="30"/>
    <col customWidth="1" max="22" min="22" width="30"/>
    <col customWidth="1" max="23" min="23" width="20"/>
    <col customWidth="1" max="24" min="24" width="20"/>
    <col customWidth="1" max="25" min="25" width="30"/>
  </cols>
  <sheetData>
    <row r="1" spans="1:25">
      <c r="A1" s="1" t="s">
        <v>606</v>
      </c>
      <c r="B1" s="2" t="s">
        <v>607</v>
      </c>
      <c r="C1" s="2" t="s">
        <v>608</v>
      </c>
      <c r="D1" s="2" t="s">
        <v>609</v>
      </c>
      <c r="E1" s="2" t="s">
        <v>610</v>
      </c>
      <c r="F1" s="2" t="s">
        <v>611</v>
      </c>
      <c r="G1" s="2" t="s">
        <v>612</v>
      </c>
      <c r="H1" s="2" t="s">
        <v>613</v>
      </c>
      <c r="I1" s="2" t="s">
        <v>614</v>
      </c>
      <c r="J1" s="2" t="s">
        <v>615</v>
      </c>
      <c r="K1" s="2" t="s">
        <v>616</v>
      </c>
      <c r="L1" s="2" t="s">
        <v>617</v>
      </c>
      <c r="M1" s="2" t="s">
        <v>618</v>
      </c>
      <c r="N1" s="2" t="s">
        <v>619</v>
      </c>
      <c r="O1" s="2" t="s">
        <v>620</v>
      </c>
      <c r="P1" s="2" t="s">
        <v>621</v>
      </c>
      <c r="Q1" s="2" t="s">
        <v>622</v>
      </c>
      <c r="R1" s="2" t="s">
        <v>623</v>
      </c>
      <c r="S1" s="2" t="s">
        <v>622</v>
      </c>
      <c r="T1" s="2" t="s">
        <v>624</v>
      </c>
      <c r="U1" s="2" t="s">
        <v>625</v>
      </c>
      <c r="V1" s="2" t="s">
        <v>626</v>
      </c>
      <c r="W1" s="2" t="s">
        <v>627</v>
      </c>
      <c r="X1" s="2" t="s">
        <v>628</v>
      </c>
      <c r="Y1" s="2" t="s">
        <v>629</v>
      </c>
    </row>
    <row r="2" spans="1:25">
      <c r="A2" s="4" t="s">
        <v>630</v>
      </c>
      <c r="Q2" s="5" t="n">
        <v>292500000</v>
      </c>
      <c r="R2" s="5" t="n">
        <v>292500000</v>
      </c>
      <c r="S2" s="5" t="n">
        <v>292500000</v>
      </c>
    </row>
    <row r="3" spans="1:25">
      <c r="A3" s="4" t="s">
        <v>631</v>
      </c>
      <c r="Q3" s="8" t="n">
        <v>0.001</v>
      </c>
      <c r="R3" s="8" t="n">
        <v>0.001</v>
      </c>
      <c r="S3" s="8" t="n">
        <v>0.001</v>
      </c>
    </row>
    <row r="4" spans="1:25">
      <c r="A4" s="4" t="s">
        <v>632</v>
      </c>
      <c r="Q4" s="5" t="n">
        <v>7500000</v>
      </c>
      <c r="R4" s="5" t="n">
        <v>7500000</v>
      </c>
      <c r="S4" s="5" t="n">
        <v>7500000</v>
      </c>
    </row>
    <row r="5" spans="1:25">
      <c r="A5" s="4" t="s">
        <v>633</v>
      </c>
      <c r="D5" s="7" t="n">
        <v>3850000</v>
      </c>
    </row>
    <row r="6" spans="1:25">
      <c r="A6" s="4" t="s">
        <v>634</v>
      </c>
      <c r="D6" s="7" t="n">
        <v>3310000</v>
      </c>
      <c r="R6" s="4" t="s">
        <v>56</v>
      </c>
      <c r="S6" s="7" t="n">
        <v>3308000</v>
      </c>
    </row>
    <row r="7" spans="1:25">
      <c r="A7" s="4" t="s">
        <v>635</v>
      </c>
      <c r="D7" s="9" t="n">
        <v>15.75</v>
      </c>
    </row>
    <row r="8" spans="1:25">
      <c r="A8" s="4" t="s">
        <v>636</v>
      </c>
      <c r="R8" s="4" t="s">
        <v>637</v>
      </c>
    </row>
    <row r="9" spans="1:25">
      <c r="A9" s="4" t="s">
        <v>638</v>
      </c>
      <c r="R9" s="9" t="n">
        <v>19.51</v>
      </c>
      <c r="V9" s="9" t="n">
        <v>19.69</v>
      </c>
      <c r="Y9" s="9" t="n">
        <v>31.5</v>
      </c>
    </row>
    <row r="10" spans="1:25">
      <c r="A10" s="4" t="s">
        <v>639</v>
      </c>
      <c r="V10" s="5" t="n">
        <v>12223</v>
      </c>
    </row>
    <row r="11" spans="1:25">
      <c r="A11" s="4" t="s">
        <v>640</v>
      </c>
      <c r="R11" s="7" t="n">
        <v>23000</v>
      </c>
      <c r="S11" s="7" t="n">
        <v>629000</v>
      </c>
    </row>
    <row r="12" spans="1:25">
      <c r="A12" s="4" t="s">
        <v>641</v>
      </c>
      <c r="R12" s="5" t="n">
        <v>2602</v>
      </c>
      <c r="S12" s="5" t="n">
        <v>1803</v>
      </c>
    </row>
    <row r="13" spans="1:25">
      <c r="A13" s="4" t="s">
        <v>642</v>
      </c>
      <c r="R13" s="5" t="n">
        <v>90644</v>
      </c>
      <c r="S13" s="5" t="n">
        <v>26905</v>
      </c>
    </row>
    <row r="14" spans="1:25">
      <c r="A14" s="4" t="s">
        <v>643</v>
      </c>
      <c r="Q14" s="7" t="n">
        <v>2000</v>
      </c>
      <c r="R14" s="7" t="n">
        <v>2000</v>
      </c>
      <c r="S14" s="7" t="n">
        <v>2000</v>
      </c>
    </row>
    <row r="15" spans="1:25">
      <c r="A15" s="4" t="s">
        <v>644</v>
      </c>
      <c r="R15" s="4" t="s">
        <v>56</v>
      </c>
      <c r="S15" s="4" t="s">
        <v>56</v>
      </c>
    </row>
    <row r="16" spans="1:25">
      <c r="A16" s="4" t="s">
        <v>645</v>
      </c>
      <c r="R16" s="7" t="n">
        <v>1369000</v>
      </c>
      <c r="S16" s="5" t="n">
        <v>778000</v>
      </c>
    </row>
    <row r="17" spans="1:25">
      <c r="A17" s="4" t="s">
        <v>646</v>
      </c>
      <c r="S17" s="7" t="n">
        <v>217000</v>
      </c>
    </row>
    <row r="18" spans="1:25">
      <c r="A18" s="4" t="s">
        <v>647</v>
      </c>
      <c r="R18" s="5" t="n">
        <v>319493</v>
      </c>
      <c r="Y18" s="5" t="n">
        <v>2381</v>
      </c>
    </row>
    <row r="19" spans="1:25">
      <c r="A19" s="4" t="s">
        <v>648</v>
      </c>
      <c r="R19" s="7" t="n">
        <v>0</v>
      </c>
    </row>
    <row r="20" spans="1:25">
      <c r="A20" s="4" t="s">
        <v>649</v>
      </c>
      <c r="R20" s="5" t="n">
        <v>1989134</v>
      </c>
      <c r="S20" s="5" t="n">
        <v>1504135</v>
      </c>
    </row>
    <row r="21" spans="1:25">
      <c r="A21" s="4" t="s">
        <v>419</v>
      </c>
    </row>
    <row r="22" spans="1:25">
      <c r="A22" s="4" t="s">
        <v>430</v>
      </c>
      <c r="Q22" s="5" t="n">
        <v>1323</v>
      </c>
      <c r="R22" s="5" t="n">
        <v>1323</v>
      </c>
      <c r="S22" s="5" t="n">
        <v>1323</v>
      </c>
      <c r="W22" s="5" t="n">
        <v>1323</v>
      </c>
      <c r="X22" s="5" t="n">
        <v>1323</v>
      </c>
    </row>
    <row r="23" spans="1:25">
      <c r="A23" s="4" t="s">
        <v>650</v>
      </c>
    </row>
    <row r="24" spans="1:25">
      <c r="A24" s="4" t="s">
        <v>651</v>
      </c>
      <c r="L24" s="5" t="n">
        <v>95268</v>
      </c>
    </row>
    <row r="25" spans="1:25">
      <c r="A25" s="4" t="s">
        <v>652</v>
      </c>
      <c r="L25" s="4" t="s">
        <v>353</v>
      </c>
    </row>
    <row r="26" spans="1:25">
      <c r="A26" s="4" t="s">
        <v>653</v>
      </c>
      <c r="L26" s="4" t="s">
        <v>357</v>
      </c>
    </row>
    <row r="27" spans="1:25">
      <c r="A27" s="4" t="s">
        <v>654</v>
      </c>
      <c r="R27" s="5" t="n">
        <v>0</v>
      </c>
    </row>
    <row r="28" spans="1:25">
      <c r="A28" s="4" t="s">
        <v>655</v>
      </c>
    </row>
    <row r="29" spans="1:25">
      <c r="A29" s="4" t="s">
        <v>651</v>
      </c>
      <c r="P29" s="5" t="n">
        <v>190477</v>
      </c>
    </row>
    <row r="30" spans="1:25">
      <c r="A30" s="4" t="s">
        <v>652</v>
      </c>
      <c r="P30" s="4" t="s">
        <v>353</v>
      </c>
    </row>
    <row r="31" spans="1:25">
      <c r="A31" s="4" t="s">
        <v>653</v>
      </c>
      <c r="P31" s="4" t="s">
        <v>357</v>
      </c>
    </row>
    <row r="32" spans="1:25">
      <c r="A32" s="4" t="s">
        <v>654</v>
      </c>
      <c r="P32" s="5" t="n">
        <v>86</v>
      </c>
    </row>
    <row r="33" spans="1:25">
      <c r="A33" s="4" t="s">
        <v>656</v>
      </c>
    </row>
    <row r="34" spans="1:25">
      <c r="A34" s="4" t="s">
        <v>651</v>
      </c>
      <c r="K34" s="5" t="n">
        <v>190477</v>
      </c>
    </row>
    <row r="35" spans="1:25">
      <c r="A35" s="4" t="s">
        <v>652</v>
      </c>
      <c r="K35" s="4" t="s">
        <v>353</v>
      </c>
    </row>
    <row r="36" spans="1:25">
      <c r="A36" s="4" t="s">
        <v>653</v>
      </c>
      <c r="K36" s="4" t="s">
        <v>357</v>
      </c>
    </row>
    <row r="37" spans="1:25">
      <c r="A37" s="4" t="s">
        <v>654</v>
      </c>
      <c r="R37" s="5" t="n">
        <v>139911</v>
      </c>
    </row>
    <row r="38" spans="1:25">
      <c r="A38" s="4" t="s">
        <v>657</v>
      </c>
      <c r="K38" s="4" t="s">
        <v>658</v>
      </c>
    </row>
    <row r="39" spans="1:25">
      <c r="A39" s="4" t="s">
        <v>659</v>
      </c>
      <c r="M39" s="5" t="n">
        <v>53936</v>
      </c>
    </row>
    <row r="40" spans="1:25">
      <c r="A40" s="4" t="s">
        <v>660</v>
      </c>
    </row>
    <row r="41" spans="1:25">
      <c r="A41" s="4" t="s">
        <v>661</v>
      </c>
      <c r="R41" s="7" t="n">
        <v>1872000</v>
      </c>
      <c r="S41" s="7" t="n">
        <v>1093000</v>
      </c>
    </row>
    <row r="42" spans="1:25">
      <c r="A42" s="4" t="s">
        <v>662</v>
      </c>
      <c r="R42" s="5" t="n">
        <v>195186</v>
      </c>
      <c r="S42" s="5" t="n">
        <v>122240</v>
      </c>
    </row>
    <row r="43" spans="1:25">
      <c r="A43" s="4" t="s">
        <v>663</v>
      </c>
    </row>
    <row r="44" spans="1:25">
      <c r="A44" s="4" t="s">
        <v>645</v>
      </c>
      <c r="R44" s="7" t="n">
        <v>1241000</v>
      </c>
      <c r="S44" s="7" t="n">
        <v>217000</v>
      </c>
    </row>
    <row r="45" spans="1:25">
      <c r="A45" s="4" t="s">
        <v>646</v>
      </c>
      <c r="R45" s="7" t="n">
        <v>2918000</v>
      </c>
      <c r="S45" s="7" t="n">
        <v>1324000</v>
      </c>
    </row>
    <row r="46" spans="1:25">
      <c r="A46" s="4" t="s">
        <v>649</v>
      </c>
      <c r="R46" s="5" t="n">
        <v>103823</v>
      </c>
      <c r="S46" s="5" t="n">
        <v>100436</v>
      </c>
    </row>
    <row r="47" spans="1:25">
      <c r="A47" s="4" t="s">
        <v>664</v>
      </c>
    </row>
    <row r="48" spans="1:25">
      <c r="A48" s="4" t="s">
        <v>665</v>
      </c>
      <c r="R48" s="4" t="s">
        <v>549</v>
      </c>
      <c r="S48" s="4" t="s">
        <v>549</v>
      </c>
    </row>
    <row r="49" spans="1:25">
      <c r="A49" s="4" t="s">
        <v>666</v>
      </c>
      <c r="S49" s="7" t="n">
        <v>13000</v>
      </c>
      <c r="T49" s="7" t="n">
        <v>7000</v>
      </c>
    </row>
    <row r="50" spans="1:25">
      <c r="A50" s="4" t="s">
        <v>649</v>
      </c>
      <c r="R50" s="5" t="n">
        <v>1885311</v>
      </c>
      <c r="S50" s="5" t="n">
        <v>1403699</v>
      </c>
    </row>
    <row r="51" spans="1:25">
      <c r="A51" s="4" t="s">
        <v>667</v>
      </c>
    </row>
    <row r="52" spans="1:25">
      <c r="A52" s="4" t="s">
        <v>666</v>
      </c>
      <c r="R52" s="7" t="n">
        <v>457000</v>
      </c>
      <c r="S52" s="7" t="n">
        <v>329000</v>
      </c>
    </row>
    <row r="53" spans="1:25">
      <c r="A53" s="4" t="s">
        <v>668</v>
      </c>
      <c r="S53" s="4" t="s">
        <v>357</v>
      </c>
    </row>
    <row r="54" spans="1:25">
      <c r="A54" s="4" t="s">
        <v>669</v>
      </c>
      <c r="R54" s="5" t="n">
        <v>1100000</v>
      </c>
      <c r="S54" s="7" t="n">
        <v>516000</v>
      </c>
    </row>
    <row r="55" spans="1:25">
      <c r="A55" s="4" t="s">
        <v>670</v>
      </c>
      <c r="R55" s="7" t="n">
        <v>823000</v>
      </c>
    </row>
    <row r="56" spans="1:25">
      <c r="A56" s="4" t="s">
        <v>671</v>
      </c>
      <c r="R56" s="4" t="s">
        <v>672</v>
      </c>
    </row>
    <row r="57" spans="1:25">
      <c r="A57" s="4" t="s">
        <v>673</v>
      </c>
    </row>
    <row r="58" spans="1:25">
      <c r="A58" s="4" t="s">
        <v>640</v>
      </c>
      <c r="R58" s="7" t="n">
        <v>23000</v>
      </c>
      <c r="S58" s="5" t="n">
        <v>19000</v>
      </c>
    </row>
    <row r="59" spans="1:25">
      <c r="A59" s="4" t="s">
        <v>674</v>
      </c>
    </row>
    <row r="60" spans="1:25">
      <c r="A60" s="4" t="s">
        <v>675</v>
      </c>
      <c r="B60" s="5" t="n">
        <v>19048</v>
      </c>
    </row>
    <row r="61" spans="1:25">
      <c r="A61" s="4" t="s">
        <v>640</v>
      </c>
      <c r="S61" s="5" t="n">
        <v>3175</v>
      </c>
    </row>
    <row r="62" spans="1:25">
      <c r="A62" s="4" t="s">
        <v>676</v>
      </c>
    </row>
    <row r="63" spans="1:25">
      <c r="A63" s="4" t="s">
        <v>640</v>
      </c>
      <c r="S63" s="7" t="n">
        <v>29000</v>
      </c>
    </row>
    <row r="64" spans="1:25">
      <c r="A64" s="4" t="s">
        <v>677</v>
      </c>
    </row>
    <row r="65" spans="1:25">
      <c r="A65" s="4" t="s">
        <v>640</v>
      </c>
      <c r="G65" s="7" t="n">
        <v>2620</v>
      </c>
    </row>
    <row r="66" spans="1:25">
      <c r="A66" s="4" t="s">
        <v>678</v>
      </c>
    </row>
    <row r="67" spans="1:25">
      <c r="A67" s="4" t="s">
        <v>640</v>
      </c>
      <c r="G67" s="7" t="n">
        <v>52000</v>
      </c>
    </row>
    <row r="68" spans="1:25">
      <c r="A68" s="4" t="s">
        <v>679</v>
      </c>
    </row>
    <row r="69" spans="1:25">
      <c r="A69" s="4" t="s">
        <v>675</v>
      </c>
      <c r="H69" s="5" t="n">
        <v>19048</v>
      </c>
      <c r="Q69" s="5" t="n">
        <v>11429</v>
      </c>
    </row>
    <row r="70" spans="1:25">
      <c r="A70" s="4" t="s">
        <v>641</v>
      </c>
      <c r="R70" s="5" t="n">
        <v>0</v>
      </c>
      <c r="S70" s="5" t="n">
        <v>14186</v>
      </c>
    </row>
    <row r="71" spans="1:25">
      <c r="A71" s="4" t="s">
        <v>680</v>
      </c>
    </row>
    <row r="72" spans="1:25">
      <c r="A72" s="4" t="s">
        <v>640</v>
      </c>
      <c r="S72" s="7" t="n">
        <v>206000</v>
      </c>
    </row>
    <row r="73" spans="1:25">
      <c r="A73" s="4" t="s">
        <v>681</v>
      </c>
    </row>
    <row r="74" spans="1:25">
      <c r="A74" s="4" t="s">
        <v>642</v>
      </c>
      <c r="I74" s="5" t="n">
        <v>15239</v>
      </c>
      <c r="S74" s="5" t="n">
        <v>7620</v>
      </c>
    </row>
    <row r="75" spans="1:25">
      <c r="A75" s="4" t="s">
        <v>682</v>
      </c>
      <c r="I75" s="5" t="n">
        <v>4</v>
      </c>
    </row>
    <row r="76" spans="1:25">
      <c r="A76" s="4" t="s">
        <v>643</v>
      </c>
      <c r="Q76" s="7" t="n">
        <v>360000</v>
      </c>
      <c r="S76" s="7" t="n">
        <v>360000</v>
      </c>
    </row>
    <row r="77" spans="1:25">
      <c r="A77" s="4" t="s">
        <v>683</v>
      </c>
    </row>
    <row r="78" spans="1:25">
      <c r="A78" s="4" t="s">
        <v>644</v>
      </c>
      <c r="S78" s="5" t="n">
        <v>465000</v>
      </c>
    </row>
    <row r="79" spans="1:25">
      <c r="A79" s="4" t="s">
        <v>684</v>
      </c>
    </row>
    <row r="80" spans="1:25">
      <c r="A80" s="4" t="s">
        <v>640</v>
      </c>
      <c r="C80" s="7" t="n">
        <v>15000</v>
      </c>
      <c r="F80" s="7" t="n">
        <v>15000</v>
      </c>
      <c r="S80" s="5" t="n">
        <v>28000</v>
      </c>
    </row>
    <row r="81" spans="1:25">
      <c r="A81" s="4" t="s">
        <v>641</v>
      </c>
      <c r="E81" s="5" t="n">
        <v>752</v>
      </c>
      <c r="F81" s="5" t="n">
        <v>762</v>
      </c>
      <c r="J81" s="5" t="n">
        <v>2381</v>
      </c>
    </row>
    <row r="82" spans="1:25">
      <c r="A82" s="4" t="s">
        <v>685</v>
      </c>
    </row>
    <row r="83" spans="1:25">
      <c r="A83" s="4" t="s">
        <v>686</v>
      </c>
      <c r="D83" s="7" t="n">
        <v>443000</v>
      </c>
    </row>
    <row r="84" spans="1:25">
      <c r="A84" s="4" t="s">
        <v>687</v>
      </c>
      <c r="D84" s="5" t="n">
        <v>99000</v>
      </c>
    </row>
    <row r="85" spans="1:25">
      <c r="A85" s="4" t="s">
        <v>189</v>
      </c>
    </row>
    <row r="86" spans="1:25">
      <c r="A86" s="4" t="s">
        <v>642</v>
      </c>
      <c r="N86" s="5" t="n">
        <v>2143</v>
      </c>
      <c r="O86" s="5" t="n">
        <v>953</v>
      </c>
    </row>
    <row r="87" spans="1:25">
      <c r="A87" s="4" t="s">
        <v>644</v>
      </c>
      <c r="O87" s="7" t="n">
        <v>23000</v>
      </c>
      <c r="R87" s="7" t="n">
        <v>45000</v>
      </c>
    </row>
    <row r="88" spans="1:25">
      <c r="A88" s="4" t="s">
        <v>688</v>
      </c>
    </row>
    <row r="89" spans="1:25">
      <c r="A89" s="4" t="s">
        <v>634</v>
      </c>
      <c r="D89" s="5" t="n">
        <v>3310000</v>
      </c>
    </row>
    <row r="90" spans="1:25">
      <c r="A90" s="4" t="s">
        <v>111</v>
      </c>
    </row>
    <row r="91" spans="1:25">
      <c r="A91" s="4" t="s">
        <v>634</v>
      </c>
      <c r="D91" s="5" t="n">
        <v>1590000</v>
      </c>
    </row>
    <row r="92" spans="1:25">
      <c r="A92" s="4" t="s">
        <v>640</v>
      </c>
      <c r="R92" s="4" t="s">
        <v>56</v>
      </c>
      <c r="S92" s="4" t="s">
        <v>56</v>
      </c>
    </row>
    <row r="93" spans="1:25">
      <c r="A93" s="4" t="s">
        <v>641</v>
      </c>
      <c r="R93" s="5" t="n">
        <v>2603000</v>
      </c>
      <c r="S93" s="5" t="n">
        <v>27535</v>
      </c>
    </row>
    <row r="94" spans="1:25">
      <c r="A94" s="4" t="s">
        <v>642</v>
      </c>
      <c r="R94" s="5" t="n">
        <v>6797</v>
      </c>
      <c r="S94" s="5" t="n">
        <v>877</v>
      </c>
    </row>
    <row r="95" spans="1:25">
      <c r="A95" s="4" t="s">
        <v>644</v>
      </c>
      <c r="R95" s="4" t="s">
        <v>56</v>
      </c>
      <c r="S95" s="4" t="s">
        <v>56</v>
      </c>
    </row>
    <row r="96" spans="1:25">
      <c r="A96" s="4" t="s">
        <v>646</v>
      </c>
      <c r="S96" s="4" t="s">
        <v>56</v>
      </c>
    </row>
    <row r="97" spans="1:25">
      <c r="A97" s="4" t="s">
        <v>689</v>
      </c>
    </row>
    <row r="98" spans="1:25">
      <c r="A98" s="4" t="s">
        <v>634</v>
      </c>
      <c r="D98" s="5" t="n">
        <v>1080000</v>
      </c>
    </row>
    <row r="99" spans="1:25">
      <c r="A99" s="4" t="s">
        <v>690</v>
      </c>
    </row>
    <row r="100" spans="1:25">
      <c r="A100" s="4" t="s">
        <v>634</v>
      </c>
      <c r="D100" s="7" t="n">
        <v>640000</v>
      </c>
    </row>
    <row r="101" spans="1:25">
      <c r="A101" s="4" t="s">
        <v>689</v>
      </c>
    </row>
    <row r="102" spans="1:25">
      <c r="A102" s="4" t="s">
        <v>636</v>
      </c>
      <c r="D102" s="4" t="s">
        <v>465</v>
      </c>
    </row>
    <row r="103" spans="1:25">
      <c r="A103" s="4" t="s">
        <v>691</v>
      </c>
      <c r="D103" s="5" t="n">
        <v>1</v>
      </c>
    </row>
    <row r="104" spans="1:25">
      <c r="A104" s="4" t="s">
        <v>638</v>
      </c>
      <c r="D104" s="9" t="n">
        <v>15.75</v>
      </c>
      <c r="M104" s="9" t="n">
        <v>15.75</v>
      </c>
    </row>
    <row r="105" spans="1:25">
      <c r="A105" s="4" t="s">
        <v>639</v>
      </c>
      <c r="M105" s="5" t="n">
        <v>244445</v>
      </c>
    </row>
    <row r="106" spans="1:25">
      <c r="A106" s="4" t="s">
        <v>692</v>
      </c>
      <c r="R106" s="5" t="n">
        <v>953</v>
      </c>
    </row>
    <row r="107" spans="1:25">
      <c r="A107" s="4" t="s">
        <v>690</v>
      </c>
    </row>
    <row r="108" spans="1:25">
      <c r="A108" s="4" t="s">
        <v>636</v>
      </c>
      <c r="D108" s="4" t="s">
        <v>355</v>
      </c>
    </row>
    <row r="109" spans="1:25">
      <c r="A109" s="4" t="s">
        <v>691</v>
      </c>
      <c r="D109" s="5" t="n">
        <v>1</v>
      </c>
    </row>
    <row r="110" spans="1:25">
      <c r="A110" s="4" t="s">
        <v>638</v>
      </c>
      <c r="D110" s="9" t="n">
        <v>15.75</v>
      </c>
      <c r="M110" s="9" t="n">
        <v>15.75</v>
      </c>
      <c r="V110" s="9" t="n">
        <v>19.69</v>
      </c>
    </row>
    <row r="111" spans="1:25">
      <c r="A111" s="4" t="s">
        <v>639</v>
      </c>
      <c r="D111" s="5" t="n">
        <v>244445</v>
      </c>
      <c r="M111" s="5" t="n">
        <v>244445</v>
      </c>
      <c r="V111" s="5" t="n">
        <v>8219</v>
      </c>
    </row>
    <row r="112" spans="1:25">
      <c r="A112" s="4" t="s">
        <v>692</v>
      </c>
      <c r="R112" s="5" t="n">
        <v>180247</v>
      </c>
    </row>
    <row r="113" spans="1:25">
      <c r="A113" s="4" t="s">
        <v>693</v>
      </c>
    </row>
    <row r="114" spans="1:25">
      <c r="A114" s="4" t="s">
        <v>639</v>
      </c>
      <c r="D114" s="5" t="n">
        <v>244445</v>
      </c>
    </row>
    <row r="115" spans="1:25">
      <c r="A115" s="4" t="s">
        <v>694</v>
      </c>
    </row>
    <row r="116" spans="1:25">
      <c r="A116" s="4" t="s">
        <v>638</v>
      </c>
      <c r="D116" s="8" t="n">
        <v>19.688</v>
      </c>
    </row>
    <row r="117" spans="1:25">
      <c r="A117" s="4" t="s">
        <v>639</v>
      </c>
      <c r="D117" s="5" t="n">
        <v>12223</v>
      </c>
    </row>
    <row r="118" spans="1:25">
      <c r="A118" s="4" t="s">
        <v>695</v>
      </c>
      <c r="D118" s="4" t="s">
        <v>696</v>
      </c>
    </row>
    <row r="119" spans="1:25">
      <c r="A119" s="4" t="s">
        <v>697</v>
      </c>
      <c r="D119" s="7" t="n">
        <v>130000</v>
      </c>
    </row>
    <row r="120" spans="1:25">
      <c r="A120" s="4" t="s">
        <v>698</v>
      </c>
    </row>
    <row r="121" spans="1:25">
      <c r="A121" s="4" t="s">
        <v>638</v>
      </c>
      <c r="U121" s="8" t="n">
        <v>9.407999999999999</v>
      </c>
    </row>
    <row r="122" spans="1:25">
      <c r="A122" s="4" t="s">
        <v>699</v>
      </c>
      <c r="U122" s="5" t="n">
        <v>5588</v>
      </c>
    </row>
    <row r="123" spans="1:25">
      <c r="A123" s="4" t="s">
        <v>700</v>
      </c>
    </row>
    <row r="124" spans="1:25">
      <c r="A124" s="4" t="s">
        <v>638</v>
      </c>
      <c r="U124" s="9" t="n">
        <v>31.5</v>
      </c>
    </row>
    <row r="125" spans="1:25">
      <c r="A125" s="4" t="s">
        <v>639</v>
      </c>
      <c r="R125" s="5" t="n">
        <v>7377</v>
      </c>
      <c r="T125" s="5" t="n">
        <v>9846</v>
      </c>
      <c r="U125" s="5" t="n">
        <v>17223</v>
      </c>
    </row>
    <row r="126" spans="1:25">
      <c r="A126" s="4" t="s">
        <v>701</v>
      </c>
    </row>
    <row r="127" spans="1:25">
      <c r="A127" s="4" t="s">
        <v>638</v>
      </c>
      <c r="R127" s="7" t="n">
        <v>42</v>
      </c>
    </row>
    <row r="128" spans="1:25">
      <c r="A128" s="4" t="s">
        <v>639</v>
      </c>
      <c r="R128" s="5" t="n">
        <v>402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8</v>
      </c>
    </row>
    <row r="3" spans="1:3">
      <c r="A3" s="3" t="s">
        <v>85</v>
      </c>
    </row>
    <row r="4" spans="1:3">
      <c r="A4" s="4" t="s">
        <v>86</v>
      </c>
      <c r="B4" s="7" t="n">
        <v>23990</v>
      </c>
      <c r="C4" s="7" t="n">
        <v>8816</v>
      </c>
    </row>
    <row r="5" spans="1:3">
      <c r="A5" s="4" t="s">
        <v>87</v>
      </c>
      <c r="B5" s="5" t="n">
        <v>4325</v>
      </c>
      <c r="C5" s="5" t="n">
        <v>1848</v>
      </c>
    </row>
    <row r="6" spans="1:3">
      <c r="A6" s="3" t="s">
        <v>88</v>
      </c>
    </row>
    <row r="7" spans="1:3">
      <c r="A7" s="4" t="s">
        <v>89</v>
      </c>
      <c r="B7" s="5" t="n">
        <v>160</v>
      </c>
      <c r="C7" s="5" t="n">
        <v>39</v>
      </c>
    </row>
    <row r="8" spans="1:3">
      <c r="A8" s="4" t="s">
        <v>90</v>
      </c>
      <c r="B8" s="5" t="n">
        <v>17206</v>
      </c>
      <c r="C8" s="5" t="n">
        <v>6853</v>
      </c>
    </row>
    <row r="9" spans="1:3">
      <c r="A9" s="4" t="s">
        <v>91</v>
      </c>
      <c r="B9" s="5" t="n">
        <v>7991</v>
      </c>
      <c r="C9" s="5" t="n">
        <v>5175</v>
      </c>
    </row>
    <row r="10" spans="1:3">
      <c r="A10" s="4" t="s">
        <v>92</v>
      </c>
      <c r="B10" s="5" t="n">
        <v>25357</v>
      </c>
      <c r="C10" s="5" t="n">
        <v>12067</v>
      </c>
    </row>
    <row r="11" spans="1:3">
      <c r="A11" s="4" t="s">
        <v>93</v>
      </c>
      <c r="B11" s="5" t="n">
        <v>-5692</v>
      </c>
      <c r="C11" s="5" t="n">
        <v>-5099</v>
      </c>
    </row>
    <row r="12" spans="1:3">
      <c r="A12" s="3" t="s">
        <v>94</v>
      </c>
    </row>
    <row r="13" spans="1:3">
      <c r="A13" s="4" t="s">
        <v>95</v>
      </c>
      <c r="B13" s="5" t="n">
        <v>-1446</v>
      </c>
      <c r="C13" s="5" t="n">
        <v>-872</v>
      </c>
    </row>
    <row r="14" spans="1:3">
      <c r="A14" s="4" t="s">
        <v>96</v>
      </c>
      <c r="B14" s="5" t="n">
        <v>-1332</v>
      </c>
      <c r="C14" s="5" t="n">
        <v>-700</v>
      </c>
    </row>
    <row r="15" spans="1:3">
      <c r="A15" s="4" t="s">
        <v>97</v>
      </c>
      <c r="B15" s="5" t="n">
        <v>-13</v>
      </c>
      <c r="C15" s="5" t="n">
        <v>-7</v>
      </c>
    </row>
    <row r="16" spans="1:3">
      <c r="A16" s="4" t="s">
        <v>98</v>
      </c>
      <c r="B16" s="5" t="n">
        <v>204</v>
      </c>
      <c r="C16" s="5" t="n">
        <v>194</v>
      </c>
    </row>
    <row r="17" spans="1:3">
      <c r="A17" s="4" t="s">
        <v>99</v>
      </c>
      <c r="B17" s="4" t="s">
        <v>56</v>
      </c>
      <c r="C17" s="5" t="n">
        <v>-17</v>
      </c>
    </row>
    <row r="18" spans="1:3">
      <c r="A18" s="4" t="s">
        <v>100</v>
      </c>
      <c r="B18" s="5" t="n">
        <v>-2587</v>
      </c>
      <c r="C18" s="5" t="n">
        <v>-1402</v>
      </c>
    </row>
    <row r="19" spans="1:3">
      <c r="A19" s="4" t="s">
        <v>101</v>
      </c>
      <c r="B19" s="5" t="n">
        <v>-8279</v>
      </c>
      <c r="C19" s="5" t="n">
        <v>-6501</v>
      </c>
    </row>
    <row r="20" spans="1:3">
      <c r="A20" s="4" t="s">
        <v>102</v>
      </c>
      <c r="B20" s="4" t="s">
        <v>56</v>
      </c>
      <c r="C20" s="5" t="n">
        <v>3</v>
      </c>
    </row>
    <row r="21" spans="1:3">
      <c r="A21" s="4" t="s">
        <v>103</v>
      </c>
      <c r="B21" s="7" t="n">
        <v>-8279</v>
      </c>
      <c r="C21" s="7" t="n">
        <v>-6504</v>
      </c>
    </row>
    <row r="22" spans="1:3">
      <c r="A22" s="4" t="s">
        <v>104</v>
      </c>
      <c r="B22" s="9" t="n">
        <v>-4.16</v>
      </c>
      <c r="C22" s="9" t="n">
        <v>-4.32</v>
      </c>
    </row>
    <row r="23" spans="1:3">
      <c r="A23" s="4" t="s">
        <v>105</v>
      </c>
      <c r="B23" s="5" t="n">
        <v>1989134</v>
      </c>
      <c r="C23" s="5" t="n">
        <v>1504135</v>
      </c>
    </row>
    <row r="24" spans="1:3">
      <c r="A24" s="4" t="s">
        <v>106</v>
      </c>
    </row>
    <row r="25" spans="1:3">
      <c r="A25" s="3" t="s">
        <v>85</v>
      </c>
    </row>
    <row r="26" spans="1:3">
      <c r="A26" s="4" t="s">
        <v>86</v>
      </c>
      <c r="B26" s="7" t="n">
        <v>22879</v>
      </c>
      <c r="C26" s="7" t="n">
        <v>8806</v>
      </c>
    </row>
    <row r="27" spans="1:3">
      <c r="A27" s="4" t="s">
        <v>107</v>
      </c>
    </row>
    <row r="28" spans="1:3">
      <c r="A28" s="3" t="s">
        <v>85</v>
      </c>
    </row>
    <row r="29" spans="1:3">
      <c r="A29" s="4" t="s">
        <v>86</v>
      </c>
      <c r="B29" s="5" t="n">
        <v>9</v>
      </c>
      <c r="C29" s="5" t="n">
        <v>10</v>
      </c>
    </row>
    <row r="30" spans="1:3">
      <c r="A30" s="4" t="s">
        <v>108</v>
      </c>
    </row>
    <row r="31" spans="1:3">
      <c r="A31" s="3" t="s">
        <v>85</v>
      </c>
    </row>
    <row r="32" spans="1:3">
      <c r="A32" s="4" t="s">
        <v>86</v>
      </c>
      <c r="B32" s="5" t="n">
        <v>509</v>
      </c>
      <c r="C32" s="4" t="s">
        <v>56</v>
      </c>
    </row>
    <row r="33" spans="1:3">
      <c r="A33" s="4" t="s">
        <v>109</v>
      </c>
    </row>
    <row r="34" spans="1:3">
      <c r="A34" s="3" t="s">
        <v>85</v>
      </c>
    </row>
    <row r="35" spans="1:3">
      <c r="A35" s="4" t="s">
        <v>86</v>
      </c>
      <c r="B35" s="7" t="n">
        <v>593</v>
      </c>
      <c r="C35" s="4" t="s">
        <v>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2</v>
      </c>
      <c r="B1" s="2" t="s">
        <v>1</v>
      </c>
    </row>
    <row r="2" spans="1:3">
      <c r="B2" s="2" t="s">
        <v>2</v>
      </c>
      <c r="C2" s="2" t="s">
        <v>38</v>
      </c>
    </row>
    <row r="3" spans="1:3">
      <c r="A3" s="4" t="s">
        <v>703</v>
      </c>
      <c r="B3" s="4" t="s">
        <v>457</v>
      </c>
      <c r="C3" s="4" t="s">
        <v>704</v>
      </c>
    </row>
    <row r="4" spans="1:3">
      <c r="A4" s="4" t="s">
        <v>705</v>
      </c>
      <c r="B4" s="4" t="s">
        <v>706</v>
      </c>
      <c r="C4" s="4" t="s">
        <v>707</v>
      </c>
    </row>
    <row r="5" spans="1:3">
      <c r="A5" s="4" t="s">
        <v>708</v>
      </c>
      <c r="B5" s="4" t="s">
        <v>709</v>
      </c>
      <c r="C5" s="4" t="s">
        <v>710</v>
      </c>
    </row>
    <row r="6" spans="1:3">
      <c r="A6" s="4" t="s">
        <v>665</v>
      </c>
      <c r="B6" s="4" t="s">
        <v>549</v>
      </c>
      <c r="C6" s="4" t="s">
        <v>549</v>
      </c>
    </row>
    <row r="7" spans="1:3">
      <c r="A7" s="4" t="s">
        <v>711</v>
      </c>
      <c r="B7" s="9" t="n">
        <v>14.7</v>
      </c>
      <c r="C7" s="9" t="n">
        <v>15.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712</v>
      </c>
      <c r="B1" s="2" t="s">
        <v>1</v>
      </c>
    </row>
    <row r="2" spans="1:4">
      <c r="B2" s="2" t="s">
        <v>2</v>
      </c>
      <c r="C2" s="2" t="s">
        <v>38</v>
      </c>
      <c r="D2" s="2" t="s">
        <v>713</v>
      </c>
    </row>
    <row r="3" spans="1:4">
      <c r="A3" s="4" t="s">
        <v>714</v>
      </c>
      <c r="B3" s="5" t="n">
        <v>850</v>
      </c>
      <c r="C3" s="5" t="n">
        <v>2274</v>
      </c>
    </row>
    <row r="4" spans="1:4">
      <c r="A4" s="4" t="s">
        <v>715</v>
      </c>
      <c r="B4" s="9" t="n">
        <v>17.86</v>
      </c>
      <c r="C4" s="9" t="n">
        <v>22.67</v>
      </c>
    </row>
    <row r="5" spans="1:4">
      <c r="A5" s="4" t="s">
        <v>716</v>
      </c>
      <c r="B5" s="4" t="s">
        <v>717</v>
      </c>
      <c r="C5" s="4" t="s">
        <v>718</v>
      </c>
      <c r="D5" s="4" t="s">
        <v>719</v>
      </c>
    </row>
    <row r="6" spans="1:4">
      <c r="A6" s="4" t="s">
        <v>720</v>
      </c>
      <c r="B6" s="7" t="n">
        <v>190</v>
      </c>
      <c r="C6" s="7" t="n">
        <v>377</v>
      </c>
      <c r="D6" s="7" t="n">
        <v>14293</v>
      </c>
    </row>
    <row r="7" spans="1:4">
      <c r="A7" s="4" t="s">
        <v>721</v>
      </c>
      <c r="B7" s="5" t="n">
        <v>3936</v>
      </c>
      <c r="C7" s="5" t="n">
        <v>444</v>
      </c>
    </row>
    <row r="8" spans="1:4">
      <c r="A8" s="4" t="s">
        <v>722</v>
      </c>
      <c r="B8" s="9" t="n">
        <v>13.95</v>
      </c>
      <c r="C8" s="9" t="n">
        <v>16.19</v>
      </c>
    </row>
    <row r="9" spans="1:4">
      <c r="A9" s="4" t="s">
        <v>723</v>
      </c>
      <c r="B9" s="4" t="s">
        <v>56</v>
      </c>
      <c r="C9" s="4" t="s">
        <v>56</v>
      </c>
    </row>
    <row r="10" spans="1:4">
      <c r="A10" s="4" t="s">
        <v>724</v>
      </c>
      <c r="C10" s="4" t="s">
        <v>56</v>
      </c>
    </row>
    <row r="11" spans="1:4">
      <c r="A11" s="4" t="s">
        <v>725</v>
      </c>
      <c r="B11" s="4" t="s">
        <v>56</v>
      </c>
      <c r="C11" s="5" t="n">
        <v>-684</v>
      </c>
    </row>
    <row r="12" spans="1:4">
      <c r="A12" s="4" t="s">
        <v>726</v>
      </c>
      <c r="B12" s="4" t="s">
        <v>56</v>
      </c>
      <c r="C12" s="9" t="n">
        <v>7.17</v>
      </c>
    </row>
    <row r="13" spans="1:4">
      <c r="A13" s="4" t="s">
        <v>727</v>
      </c>
      <c r="B13" s="5" t="n">
        <v>-288</v>
      </c>
      <c r="C13" s="5" t="n">
        <v>-1184</v>
      </c>
    </row>
    <row r="14" spans="1:4">
      <c r="A14" s="4" t="s">
        <v>728</v>
      </c>
      <c r="B14" s="9" t="n">
        <v>14.93</v>
      </c>
      <c r="C14" s="9" t="n">
        <v>32.64</v>
      </c>
    </row>
    <row r="15" spans="1:4">
      <c r="A15" s="4" t="s">
        <v>729</v>
      </c>
      <c r="B15" s="4" t="s">
        <v>56</v>
      </c>
      <c r="C15" s="4" t="s">
        <v>56</v>
      </c>
    </row>
    <row r="16" spans="1:4">
      <c r="A16" s="4" t="s">
        <v>730</v>
      </c>
      <c r="B16" s="4" t="s">
        <v>56</v>
      </c>
      <c r="C16" s="4" t="s">
        <v>56</v>
      </c>
    </row>
    <row r="17" spans="1:4">
      <c r="A17" s="4" t="s">
        <v>714</v>
      </c>
      <c r="B17" s="5" t="n">
        <v>4498</v>
      </c>
      <c r="C17" s="5" t="n">
        <v>850</v>
      </c>
      <c r="D17" s="5" t="n">
        <v>2274</v>
      </c>
    </row>
    <row r="18" spans="1:4">
      <c r="A18" s="4" t="s">
        <v>715</v>
      </c>
      <c r="B18" s="9" t="n">
        <v>14.63</v>
      </c>
      <c r="C18" s="9" t="n">
        <v>17.86</v>
      </c>
      <c r="D18" s="9" t="n">
        <v>22.67</v>
      </c>
    </row>
    <row r="19" spans="1:4">
      <c r="A19" s="4" t="s">
        <v>731</v>
      </c>
      <c r="B19" s="5" t="n">
        <v>4498</v>
      </c>
      <c r="C19" s="5" t="n">
        <v>850</v>
      </c>
    </row>
    <row r="20" spans="1:4">
      <c r="A20" s="4" t="s">
        <v>732</v>
      </c>
      <c r="B20" s="9" t="n">
        <v>14.63</v>
      </c>
      <c r="C20" s="9" t="n">
        <v>17.86</v>
      </c>
    </row>
    <row r="21" spans="1:4">
      <c r="A21" s="4" t="s">
        <v>733</v>
      </c>
      <c r="B21" s="4" t="s">
        <v>717</v>
      </c>
      <c r="C21" s="4" t="s">
        <v>718</v>
      </c>
    </row>
    <row r="22" spans="1:4">
      <c r="A22" s="4" t="s">
        <v>734</v>
      </c>
      <c r="B22" s="7" t="n">
        <v>190</v>
      </c>
      <c r="C22" s="7" t="n">
        <v>3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8</v>
      </c>
    </row>
    <row r="3" spans="1:3">
      <c r="A3" s="4" t="s">
        <v>736</v>
      </c>
      <c r="B3" s="5" t="n">
        <v>125666</v>
      </c>
      <c r="C3" s="5" t="n">
        <v>122644</v>
      </c>
    </row>
    <row r="4" spans="1:3">
      <c r="A4" s="4" t="s">
        <v>737</v>
      </c>
      <c r="B4" s="5" t="n">
        <v>71528</v>
      </c>
      <c r="C4" s="5" t="n">
        <v>27709</v>
      </c>
    </row>
    <row r="5" spans="1:3">
      <c r="A5" s="4" t="s">
        <v>738</v>
      </c>
      <c r="B5" s="5" t="n">
        <v>-6797</v>
      </c>
      <c r="C5" s="5" t="n">
        <v>-877</v>
      </c>
    </row>
    <row r="6" spans="1:3">
      <c r="A6" s="4" t="s">
        <v>739</v>
      </c>
      <c r="B6" s="5" t="n">
        <v>-14632</v>
      </c>
      <c r="C6" s="5" t="n">
        <v>-23810</v>
      </c>
    </row>
    <row r="7" spans="1:3">
      <c r="A7" s="4" t="s">
        <v>736</v>
      </c>
      <c r="B7" s="5" t="n">
        <v>175765</v>
      </c>
      <c r="C7" s="5" t="n">
        <v>125666</v>
      </c>
    </row>
    <row r="8" spans="1:3">
      <c r="A8" s="4" t="s">
        <v>740</v>
      </c>
      <c r="B8" s="5" t="n">
        <v>107817</v>
      </c>
      <c r="C8" s="5" t="n">
        <v>940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16"/>
  </cols>
  <sheetData>
    <row r="1" spans="1:2">
      <c r="A1" s="1" t="s">
        <v>741</v>
      </c>
      <c r="B1" s="2" t="s">
        <v>742</v>
      </c>
    </row>
    <row r="2" spans="1:2">
      <c r="A2" s="4" t="s">
        <v>743</v>
      </c>
    </row>
    <row r="3" spans="1:2">
      <c r="A3" s="4" t="s">
        <v>744</v>
      </c>
      <c r="B3" s="5" t="n">
        <v>5</v>
      </c>
    </row>
    <row r="4" spans="1:2">
      <c r="A4" s="4" t="s">
        <v>745</v>
      </c>
    </row>
    <row r="5" spans="1:2">
      <c r="A5" s="4" t="s">
        <v>744</v>
      </c>
      <c r="B5" s="10" t="n">
        <v>1.838</v>
      </c>
    </row>
    <row r="6" spans="1:2">
      <c r="A6" s="4" t="s">
        <v>746</v>
      </c>
    </row>
    <row r="7" spans="1:2">
      <c r="A7" s="4" t="s">
        <v>744</v>
      </c>
      <c r="B7" s="11" t="n">
        <v>0.0269</v>
      </c>
    </row>
    <row r="8" spans="1:2">
      <c r="A8" s="4" t="s">
        <v>747</v>
      </c>
    </row>
    <row r="9" spans="1:2">
      <c r="A9" s="4" t="s">
        <v>744</v>
      </c>
      <c r="B9"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8</v>
      </c>
    </row>
    <row r="3" spans="1:3">
      <c r="A3" s="4" t="s">
        <v>749</v>
      </c>
      <c r="B3" s="5" t="n">
        <v>391939</v>
      </c>
      <c r="C3" s="5" t="n">
        <v>598667</v>
      </c>
    </row>
    <row r="4" spans="1:3">
      <c r="A4" s="4" t="s">
        <v>667</v>
      </c>
    </row>
    <row r="5" spans="1:3">
      <c r="A5" s="4" t="s">
        <v>749</v>
      </c>
      <c r="B5" s="5" t="n">
        <v>67948</v>
      </c>
      <c r="C5" s="5" t="n">
        <v>31622</v>
      </c>
    </row>
    <row r="6" spans="1:3">
      <c r="A6" s="4" t="s">
        <v>664</v>
      </c>
    </row>
    <row r="7" spans="1:3">
      <c r="A7" s="4" t="s">
        <v>749</v>
      </c>
      <c r="B7" s="5" t="n">
        <v>4498</v>
      </c>
      <c r="C7" s="5" t="n">
        <v>850</v>
      </c>
    </row>
    <row r="8" spans="1:3">
      <c r="A8" s="4" t="s">
        <v>312</v>
      </c>
    </row>
    <row r="9" spans="1:3">
      <c r="A9" s="4" t="s">
        <v>749</v>
      </c>
      <c r="B9" s="5" t="n">
        <v>319493</v>
      </c>
      <c r="C9" s="5" t="n">
        <v>5661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8</v>
      </c>
    </row>
    <row r="3" spans="1:3">
      <c r="A3" s="4" t="s">
        <v>751</v>
      </c>
      <c r="B3" s="7" t="n">
        <v>59</v>
      </c>
      <c r="C3" s="7" t="n">
        <v>164</v>
      </c>
    </row>
    <row r="4" spans="1:3">
      <c r="A4" s="4" t="s">
        <v>752</v>
      </c>
      <c r="B4" s="4" t="s">
        <v>56</v>
      </c>
      <c r="C4" s="5" t="n">
        <v>-105</v>
      </c>
    </row>
    <row r="5" spans="1:3">
      <c r="A5" s="4" t="s">
        <v>753</v>
      </c>
      <c r="B5" s="5" t="n">
        <v>-59</v>
      </c>
      <c r="C5" s="4" t="s">
        <v>56</v>
      </c>
    </row>
    <row r="6" spans="1:3">
      <c r="A6" s="4" t="s">
        <v>751</v>
      </c>
      <c r="B6" s="4" t="s">
        <v>56</v>
      </c>
      <c r="C6" s="7" t="n">
        <v>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8</v>
      </c>
      <c r="D2" s="2" t="s">
        <v>755</v>
      </c>
    </row>
    <row r="3" spans="1:4">
      <c r="A3" s="4" t="s">
        <v>756</v>
      </c>
      <c r="B3" s="7" t="n">
        <v>24400000</v>
      </c>
    </row>
    <row r="4" spans="1:4">
      <c r="A4" s="4" t="s">
        <v>757</v>
      </c>
      <c r="B4" s="7" t="n">
        <v>5600000</v>
      </c>
    </row>
    <row r="5" spans="1:4">
      <c r="A5" s="4" t="s">
        <v>758</v>
      </c>
      <c r="B5" s="4" t="s">
        <v>365</v>
      </c>
    </row>
    <row r="6" spans="1:4">
      <c r="A6" s="4" t="s">
        <v>759</v>
      </c>
      <c r="B6" s="7" t="n">
        <v>0</v>
      </c>
      <c r="C6" s="7" t="n">
        <v>0</v>
      </c>
    </row>
    <row r="7" spans="1:4">
      <c r="A7" s="4" t="s">
        <v>760</v>
      </c>
      <c r="C7" s="5" t="n">
        <v>3100000</v>
      </c>
    </row>
    <row r="8" spans="1:4">
      <c r="A8" s="4" t="s">
        <v>761</v>
      </c>
      <c r="B8" s="5" t="n">
        <v>9176000</v>
      </c>
      <c r="C8" s="5" t="n">
        <v>7211000</v>
      </c>
    </row>
    <row r="9" spans="1:4">
      <c r="A9" s="4" t="s">
        <v>762</v>
      </c>
      <c r="B9" s="5" t="n">
        <v>2000000</v>
      </c>
    </row>
    <row r="10" spans="1:4">
      <c r="A10" s="4" t="s">
        <v>763</v>
      </c>
      <c r="D10" s="7" t="n">
        <v>44000</v>
      </c>
    </row>
    <row r="11" spans="1:4">
      <c r="A11" s="4" t="s">
        <v>764</v>
      </c>
      <c r="D11" s="5" t="n">
        <v>844000</v>
      </c>
    </row>
    <row r="12" spans="1:4">
      <c r="A12" s="4" t="s">
        <v>348</v>
      </c>
      <c r="B12" s="5" t="n">
        <v>0</v>
      </c>
      <c r="C12" s="5" t="n">
        <v>0</v>
      </c>
    </row>
    <row r="13" spans="1:4">
      <c r="A13" s="4" t="s">
        <v>765</v>
      </c>
      <c r="B13" s="5" t="n">
        <v>0</v>
      </c>
      <c r="C13" s="7" t="n">
        <v>0</v>
      </c>
    </row>
    <row r="14" spans="1:4">
      <c r="A14" s="4" t="s">
        <v>766</v>
      </c>
    </row>
    <row r="15" spans="1:4">
      <c r="A15" s="4" t="s">
        <v>767</v>
      </c>
      <c r="B15" s="5" t="n">
        <v>30000000</v>
      </c>
    </row>
    <row r="16" spans="1:4">
      <c r="A16" s="4" t="s">
        <v>768</v>
      </c>
    </row>
    <row r="17" spans="1:4">
      <c r="A17" s="4" t="s">
        <v>767</v>
      </c>
      <c r="B17" s="7" t="n">
        <v>29300000</v>
      </c>
    </row>
    <row r="18" spans="1:4">
      <c r="A18" s="4" t="s">
        <v>769</v>
      </c>
    </row>
    <row r="19" spans="1:4">
      <c r="A19" s="4" t="s">
        <v>767</v>
      </c>
      <c r="D19" s="7" t="n">
        <v>1948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8</v>
      </c>
    </row>
    <row r="3" spans="1:3">
      <c r="A3" s="3" t="s">
        <v>771</v>
      </c>
    </row>
    <row r="4" spans="1:3">
      <c r="A4" s="4" t="s">
        <v>772</v>
      </c>
      <c r="B4" s="4" t="s">
        <v>56</v>
      </c>
      <c r="C4" s="4" t="s">
        <v>56</v>
      </c>
    </row>
    <row r="5" spans="1:3">
      <c r="A5" s="4" t="s">
        <v>773</v>
      </c>
      <c r="B5" s="4" t="s">
        <v>56</v>
      </c>
      <c r="C5" s="5" t="n">
        <v>3</v>
      </c>
    </row>
    <row r="6" spans="1:3">
      <c r="A6" s="4" t="s">
        <v>774</v>
      </c>
      <c r="B6" s="4" t="s">
        <v>56</v>
      </c>
      <c r="C6" s="5" t="n">
        <v>3</v>
      </c>
    </row>
    <row r="7" spans="1:3">
      <c r="A7" s="3" t="s">
        <v>775</v>
      </c>
    </row>
    <row r="8" spans="1:3">
      <c r="A8" s="4" t="s">
        <v>772</v>
      </c>
      <c r="B8" s="5" t="n">
        <v>1347</v>
      </c>
      <c r="C8" s="5" t="n">
        <v>1056</v>
      </c>
    </row>
    <row r="9" spans="1:3">
      <c r="A9" s="4" t="s">
        <v>773</v>
      </c>
      <c r="B9" s="5" t="n">
        <v>618</v>
      </c>
      <c r="C9" s="5" t="n">
        <v>-614</v>
      </c>
    </row>
    <row r="10" spans="1:3">
      <c r="A10" s="4" t="s">
        <v>776</v>
      </c>
      <c r="B10" s="5" t="n">
        <v>-1965</v>
      </c>
      <c r="C10" s="5" t="n">
        <v>-442</v>
      </c>
    </row>
    <row r="11" spans="1:3">
      <c r="A11" s="4" t="s">
        <v>777</v>
      </c>
      <c r="B11" s="4" t="s">
        <v>56</v>
      </c>
      <c r="C11" s="4" t="s">
        <v>56</v>
      </c>
    </row>
    <row r="12" spans="1:3">
      <c r="A12" s="4" t="s">
        <v>778</v>
      </c>
      <c r="B12" s="4" t="s">
        <v>56</v>
      </c>
      <c r="C12" s="7"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8</v>
      </c>
    </row>
    <row r="2" spans="1:3">
      <c r="A2" s="4" t="s">
        <v>780</v>
      </c>
      <c r="B2" s="7" t="n">
        <v>8358000</v>
      </c>
      <c r="C2" s="7" t="n">
        <v>6730000</v>
      </c>
    </row>
    <row r="3" spans="1:3">
      <c r="A3" s="4" t="s">
        <v>781</v>
      </c>
      <c r="B3" s="5" t="n">
        <v>1000</v>
      </c>
      <c r="C3" s="5" t="n">
        <v>1000</v>
      </c>
    </row>
    <row r="4" spans="1:3">
      <c r="A4" s="4" t="s">
        <v>782</v>
      </c>
      <c r="B4" s="5" t="n">
        <v>370000</v>
      </c>
      <c r="C4" s="5" t="n">
        <v>324000</v>
      </c>
    </row>
    <row r="5" spans="1:3">
      <c r="A5" s="4" t="s">
        <v>783</v>
      </c>
      <c r="B5" s="5" t="n">
        <v>741000</v>
      </c>
      <c r="C5" s="5" t="n">
        <v>813000</v>
      </c>
    </row>
    <row r="6" spans="1:3">
      <c r="A6" s="4" t="s">
        <v>784</v>
      </c>
      <c r="B6" s="4" t="s">
        <v>56</v>
      </c>
      <c r="C6" s="4" t="s">
        <v>56</v>
      </c>
    </row>
    <row r="7" spans="1:3">
      <c r="A7" s="4" t="s">
        <v>785</v>
      </c>
      <c r="B7" s="4" t="s">
        <v>56</v>
      </c>
      <c r="C7" s="4" t="s">
        <v>56</v>
      </c>
    </row>
    <row r="8" spans="1:3">
      <c r="A8" s="4" t="s">
        <v>786</v>
      </c>
      <c r="B8" s="5" t="n">
        <v>316000</v>
      </c>
      <c r="C8" s="5" t="n">
        <v>191000</v>
      </c>
    </row>
    <row r="9" spans="1:3">
      <c r="A9" s="4" t="s">
        <v>787</v>
      </c>
      <c r="B9" s="5" t="n">
        <v>9786000</v>
      </c>
      <c r="C9" s="5" t="n">
        <v>8059000</v>
      </c>
    </row>
    <row r="10" spans="1:3">
      <c r="A10" s="4" t="s">
        <v>784</v>
      </c>
      <c r="B10" s="5" t="n">
        <v>-604000</v>
      </c>
      <c r="C10" s="5" t="n">
        <v>-825000</v>
      </c>
    </row>
    <row r="11" spans="1:3">
      <c r="A11" s="4" t="s">
        <v>785</v>
      </c>
      <c r="B11" s="5" t="n">
        <v>-6000</v>
      </c>
      <c r="C11" s="5" t="n">
        <v>-5000</v>
      </c>
    </row>
    <row r="12" spans="1:3">
      <c r="A12" s="4" t="s">
        <v>788</v>
      </c>
      <c r="B12" s="4" t="s">
        <v>56</v>
      </c>
      <c r="C12" s="5" t="n">
        <v>-2000</v>
      </c>
    </row>
    <row r="13" spans="1:3">
      <c r="A13" s="4" t="s">
        <v>789</v>
      </c>
      <c r="B13" s="4" t="s">
        <v>56</v>
      </c>
      <c r="C13" s="5" t="n">
        <v>-16000</v>
      </c>
    </row>
    <row r="14" spans="1:3">
      <c r="A14" s="4" t="s">
        <v>786</v>
      </c>
      <c r="B14" s="4" t="s">
        <v>56</v>
      </c>
      <c r="C14" s="4" t="s">
        <v>56</v>
      </c>
    </row>
    <row r="15" spans="1:3">
      <c r="A15" s="4" t="s">
        <v>790</v>
      </c>
      <c r="B15" s="5" t="n">
        <v>-610000</v>
      </c>
      <c r="C15" s="5" t="n">
        <v>-848000</v>
      </c>
    </row>
    <row r="16" spans="1:3">
      <c r="A16" s="4" t="s">
        <v>791</v>
      </c>
      <c r="B16" s="5" t="n">
        <v>-9176000</v>
      </c>
      <c r="C16" s="5" t="n">
        <v>-7211000</v>
      </c>
    </row>
    <row r="17" spans="1:3">
      <c r="A17" s="4" t="s">
        <v>792</v>
      </c>
      <c r="B17" s="7" t="n">
        <v>0</v>
      </c>
      <c r="C1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93</v>
      </c>
      <c r="B1" s="2" t="s">
        <v>1</v>
      </c>
    </row>
    <row r="2" spans="1:3">
      <c r="B2" s="2" t="s">
        <v>2</v>
      </c>
      <c r="C2" s="2" t="s">
        <v>38</v>
      </c>
    </row>
    <row r="3" spans="1:3">
      <c r="A3" s="4" t="s">
        <v>794</v>
      </c>
      <c r="B3" s="4" t="s">
        <v>795</v>
      </c>
      <c r="C3" s="4" t="s">
        <v>796</v>
      </c>
    </row>
    <row r="4" spans="1:3">
      <c r="A4" s="4" t="s">
        <v>797</v>
      </c>
      <c r="B4" s="4" t="s">
        <v>56</v>
      </c>
      <c r="C4" s="4" t="s">
        <v>798</v>
      </c>
    </row>
    <row r="5" spans="1:3">
      <c r="A5" s="4" t="s">
        <v>57</v>
      </c>
      <c r="B5" s="4" t="s">
        <v>56</v>
      </c>
      <c r="C5" s="4" t="s">
        <v>799</v>
      </c>
    </row>
    <row r="6" spans="1:3">
      <c r="A6" s="4" t="s">
        <v>800</v>
      </c>
      <c r="B6" s="4" t="s">
        <v>56</v>
      </c>
      <c r="C6" s="4" t="s">
        <v>56</v>
      </c>
    </row>
    <row r="7" spans="1:3">
      <c r="A7" s="4" t="s">
        <v>96</v>
      </c>
      <c r="B7" s="4" t="s">
        <v>801</v>
      </c>
      <c r="C7" s="4" t="s">
        <v>802</v>
      </c>
    </row>
    <row r="8" spans="1:3">
      <c r="A8" s="4" t="s">
        <v>803</v>
      </c>
      <c r="B8" s="4" t="s">
        <v>804</v>
      </c>
      <c r="C8" s="4" t="s">
        <v>805</v>
      </c>
    </row>
    <row r="9" spans="1:3">
      <c r="A9" s="4" t="s">
        <v>806</v>
      </c>
      <c r="B9" s="4" t="s">
        <v>56</v>
      </c>
      <c r="C9" s="4" t="s">
        <v>807</v>
      </c>
    </row>
    <row r="10" spans="1:3">
      <c r="A10" s="4" t="s">
        <v>808</v>
      </c>
      <c r="B10" s="4" t="s">
        <v>56</v>
      </c>
      <c r="C10" s="4" t="s">
        <v>809</v>
      </c>
    </row>
    <row r="11" spans="1:3">
      <c r="A11" s="4" t="s">
        <v>810</v>
      </c>
      <c r="B11" s="4" t="s">
        <v>56</v>
      </c>
      <c r="C11" s="4" t="s">
        <v>811</v>
      </c>
    </row>
    <row r="12" spans="1:3">
      <c r="A12" s="4" t="s">
        <v>786</v>
      </c>
      <c r="B12" s="4" t="s">
        <v>812</v>
      </c>
      <c r="C12" s="4" t="s">
        <v>813</v>
      </c>
    </row>
    <row r="13" spans="1:3">
      <c r="A13" s="4" t="s">
        <v>814</v>
      </c>
      <c r="B13" s="4" t="s">
        <v>815</v>
      </c>
      <c r="C13" s="4" t="s">
        <v>816</v>
      </c>
    </row>
    <row r="14" spans="1:3">
      <c r="A14" s="4" t="s">
        <v>114</v>
      </c>
      <c r="B14" s="4" t="s">
        <v>56</v>
      </c>
      <c r="C14" s="4" t="s">
        <v>8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9"/>
  </cols>
  <sheetData>
    <row r="1" spans="1:5">
      <c r="A1" s="1" t="s">
        <v>110</v>
      </c>
      <c r="B1" s="2" t="s">
        <v>111</v>
      </c>
      <c r="C1" s="2" t="s">
        <v>112</v>
      </c>
      <c r="D1" s="2" t="s">
        <v>113</v>
      </c>
      <c r="E1" s="2" t="s">
        <v>114</v>
      </c>
    </row>
    <row r="2" spans="1:5">
      <c r="A2" s="4" t="s">
        <v>115</v>
      </c>
      <c r="B2" s="5" t="n">
        <v>1159295</v>
      </c>
    </row>
    <row r="3" spans="1:5">
      <c r="A3" s="4" t="s">
        <v>116</v>
      </c>
      <c r="B3" s="7" t="n">
        <v>1</v>
      </c>
      <c r="C3" s="7" t="n">
        <v>30229</v>
      </c>
      <c r="D3" s="7" t="n">
        <v>-29136</v>
      </c>
      <c r="E3" s="7" t="n">
        <v>1094</v>
      </c>
    </row>
    <row r="4" spans="1:5">
      <c r="A4" s="4" t="s">
        <v>117</v>
      </c>
      <c r="B4" s="5" t="n">
        <v>27535</v>
      </c>
      <c r="E4" s="5" t="n">
        <v>1803</v>
      </c>
    </row>
    <row r="5" spans="1:5">
      <c r="A5" s="4" t="s">
        <v>118</v>
      </c>
      <c r="B5" s="4" t="s">
        <v>56</v>
      </c>
      <c r="C5" s="5" t="n">
        <v>629</v>
      </c>
      <c r="D5" s="4" t="s">
        <v>56</v>
      </c>
      <c r="E5" s="7" t="n">
        <v>629</v>
      </c>
    </row>
    <row r="6" spans="1:5">
      <c r="A6" s="4" t="s">
        <v>119</v>
      </c>
      <c r="B6" s="4" t="s">
        <v>56</v>
      </c>
      <c r="C6" s="5" t="n">
        <v>336</v>
      </c>
      <c r="D6" s="4" t="s">
        <v>56</v>
      </c>
      <c r="E6" s="5" t="n">
        <v>336</v>
      </c>
    </row>
    <row r="7" spans="1:5">
      <c r="A7" s="4" t="s">
        <v>120</v>
      </c>
      <c r="B7" s="5" t="n">
        <v>122240</v>
      </c>
    </row>
    <row r="8" spans="1:5">
      <c r="A8" s="4" t="s">
        <v>121</v>
      </c>
      <c r="B8" s="4" t="s">
        <v>56</v>
      </c>
      <c r="C8" s="5" t="n">
        <v>1471</v>
      </c>
      <c r="D8" s="4" t="s">
        <v>56</v>
      </c>
      <c r="E8" s="7" t="n">
        <v>1471</v>
      </c>
    </row>
    <row r="9" spans="1:5">
      <c r="A9" s="4" t="s">
        <v>122</v>
      </c>
      <c r="B9" s="5" t="n">
        <v>877</v>
      </c>
      <c r="E9" s="5" t="n">
        <v>26905</v>
      </c>
    </row>
    <row r="10" spans="1:5">
      <c r="A10" s="4" t="s">
        <v>123</v>
      </c>
      <c r="B10" s="4" t="s">
        <v>56</v>
      </c>
      <c r="C10" s="4" t="s">
        <v>56</v>
      </c>
      <c r="D10" s="4" t="s">
        <v>56</v>
      </c>
      <c r="E10" s="4" t="s">
        <v>56</v>
      </c>
    </row>
    <row r="11" spans="1:5">
      <c r="A11" s="4" t="s">
        <v>124</v>
      </c>
      <c r="B11" s="5" t="n">
        <v>26905</v>
      </c>
    </row>
    <row r="12" spans="1:5">
      <c r="A12" s="4" t="s">
        <v>125</v>
      </c>
      <c r="B12" s="4" t="s">
        <v>56</v>
      </c>
      <c r="C12" s="5" t="n">
        <v>217</v>
      </c>
      <c r="D12" s="4" t="s">
        <v>56</v>
      </c>
      <c r="E12" s="5" t="n">
        <v>217</v>
      </c>
    </row>
    <row r="13" spans="1:5">
      <c r="A13" s="4" t="s">
        <v>126</v>
      </c>
      <c r="B13" s="5" t="n">
        <v>10666</v>
      </c>
    </row>
    <row r="14" spans="1:5">
      <c r="A14" s="4" t="s">
        <v>127</v>
      </c>
      <c r="B14" s="4" t="s">
        <v>56</v>
      </c>
      <c r="C14" s="5" t="n">
        <v>99</v>
      </c>
      <c r="D14" s="4" t="s">
        <v>56</v>
      </c>
      <c r="E14" s="5" t="n">
        <v>99</v>
      </c>
    </row>
    <row r="15" spans="1:5">
      <c r="A15" s="4" t="s">
        <v>128</v>
      </c>
      <c r="B15" s="5" t="n">
        <v>681</v>
      </c>
    </row>
    <row r="16" spans="1:5">
      <c r="A16" s="4" t="s">
        <v>129</v>
      </c>
      <c r="B16" s="4" t="s">
        <v>56</v>
      </c>
      <c r="C16" s="5" t="n">
        <v>5</v>
      </c>
      <c r="D16" s="4" t="s">
        <v>56</v>
      </c>
      <c r="E16" s="5" t="n">
        <v>5</v>
      </c>
    </row>
    <row r="17" spans="1:5">
      <c r="A17" s="4" t="s">
        <v>130</v>
      </c>
      <c r="B17" s="5" t="n">
        <v>244445</v>
      </c>
    </row>
    <row r="18" spans="1:5">
      <c r="A18" s="4" t="s">
        <v>131</v>
      </c>
      <c r="B18" s="7" t="n">
        <v>1</v>
      </c>
      <c r="C18" s="5" t="n">
        <v>3306</v>
      </c>
      <c r="D18" s="4" t="s">
        <v>56</v>
      </c>
      <c r="E18" s="5" t="n">
        <v>3307</v>
      </c>
    </row>
    <row r="19" spans="1:5">
      <c r="A19" s="4" t="s">
        <v>132</v>
      </c>
      <c r="B19" s="4" t="s">
        <v>56</v>
      </c>
      <c r="C19" s="5" t="n">
        <v>204</v>
      </c>
      <c r="D19" s="4" t="s">
        <v>56</v>
      </c>
      <c r="E19" s="5" t="n">
        <v>204</v>
      </c>
    </row>
    <row r="20" spans="1:5">
      <c r="A20" s="4" t="s">
        <v>133</v>
      </c>
      <c r="B20" s="5" t="n">
        <v>2143</v>
      </c>
    </row>
    <row r="21" spans="1:5">
      <c r="A21" s="4" t="s">
        <v>134</v>
      </c>
      <c r="B21" s="4" t="s">
        <v>56</v>
      </c>
      <c r="C21" s="5" t="n">
        <v>45</v>
      </c>
      <c r="D21" s="4" t="s">
        <v>56</v>
      </c>
      <c r="E21" s="5" t="n">
        <v>45</v>
      </c>
    </row>
    <row r="22" spans="1:5">
      <c r="A22" s="4" t="s">
        <v>103</v>
      </c>
      <c r="B22" s="4" t="s">
        <v>56</v>
      </c>
      <c r="C22" s="4" t="s">
        <v>56</v>
      </c>
      <c r="D22" s="5" t="n">
        <v>-6504</v>
      </c>
      <c r="E22" s="5" t="n">
        <v>-6504</v>
      </c>
    </row>
    <row r="23" spans="1:5">
      <c r="A23" s="4" t="s">
        <v>135</v>
      </c>
      <c r="E23" s="4" t="s">
        <v>56</v>
      </c>
    </row>
    <row r="24" spans="1:5">
      <c r="A24" s="4" t="s">
        <v>136</v>
      </c>
      <c r="B24" s="5" t="n">
        <v>1594787</v>
      </c>
      <c r="E24" s="5" t="n">
        <v>1594787</v>
      </c>
    </row>
    <row r="25" spans="1:5">
      <c r="A25" s="4" t="s">
        <v>137</v>
      </c>
      <c r="B25" s="7" t="n">
        <v>2</v>
      </c>
      <c r="C25" s="5" t="n">
        <v>36541</v>
      </c>
      <c r="D25" s="5" t="n">
        <v>-35640</v>
      </c>
      <c r="E25" s="7" t="n">
        <v>903</v>
      </c>
    </row>
    <row r="26" spans="1:5">
      <c r="A26" s="4" t="s">
        <v>117</v>
      </c>
      <c r="B26" s="5" t="n">
        <v>2603000</v>
      </c>
      <c r="E26" s="5" t="n">
        <v>2602</v>
      </c>
    </row>
    <row r="27" spans="1:5">
      <c r="A27" s="4" t="s">
        <v>118</v>
      </c>
      <c r="B27" s="4" t="s">
        <v>56</v>
      </c>
      <c r="C27" s="5" t="n">
        <v>23</v>
      </c>
      <c r="D27" s="4" t="s">
        <v>56</v>
      </c>
      <c r="E27" s="7" t="n">
        <v>23</v>
      </c>
    </row>
    <row r="28" spans="1:5">
      <c r="A28" s="4" t="s">
        <v>119</v>
      </c>
      <c r="B28" s="4" t="s">
        <v>56</v>
      </c>
      <c r="C28" s="5" t="n">
        <v>470</v>
      </c>
      <c r="D28" s="4" t="s">
        <v>56</v>
      </c>
      <c r="E28" s="7" t="n">
        <v>470</v>
      </c>
    </row>
    <row r="29" spans="1:5">
      <c r="A29" s="4" t="s">
        <v>122</v>
      </c>
      <c r="B29" s="5" t="n">
        <v>6797</v>
      </c>
      <c r="E29" s="5" t="n">
        <v>90644</v>
      </c>
    </row>
    <row r="30" spans="1:5">
      <c r="A30" s="4" t="s">
        <v>123</v>
      </c>
      <c r="B30" s="4" t="s">
        <v>56</v>
      </c>
      <c r="C30" s="4" t="s">
        <v>56</v>
      </c>
      <c r="D30" s="4" t="s">
        <v>56</v>
      </c>
      <c r="E30" s="4" t="s">
        <v>56</v>
      </c>
    </row>
    <row r="31" spans="1:5">
      <c r="A31" s="4" t="s">
        <v>126</v>
      </c>
      <c r="B31" s="5" t="n">
        <v>23195</v>
      </c>
    </row>
    <row r="32" spans="1:5">
      <c r="A32" s="4" t="s">
        <v>127</v>
      </c>
      <c r="B32" s="4" t="s">
        <v>56</v>
      </c>
      <c r="C32" s="5" t="n">
        <v>310</v>
      </c>
      <c r="D32" s="4" t="s">
        <v>56</v>
      </c>
      <c r="E32" s="5" t="n">
        <v>310</v>
      </c>
    </row>
    <row r="33" spans="1:5">
      <c r="A33" s="4" t="s">
        <v>131</v>
      </c>
      <c r="B33" s="4" t="s">
        <v>56</v>
      </c>
      <c r="C33" s="5" t="n">
        <v>2671</v>
      </c>
      <c r="D33" s="4" t="s">
        <v>56</v>
      </c>
      <c r="E33" s="5" t="n">
        <v>2671</v>
      </c>
    </row>
    <row r="34" spans="1:5">
      <c r="A34" s="4" t="s">
        <v>103</v>
      </c>
      <c r="B34" s="4" t="s">
        <v>56</v>
      </c>
      <c r="C34" s="4" t="s">
        <v>56</v>
      </c>
      <c r="D34" s="5" t="n">
        <v>-8279</v>
      </c>
      <c r="E34" s="5" t="n">
        <v>-8279</v>
      </c>
    </row>
    <row r="35" spans="1:5">
      <c r="A35" s="4" t="s">
        <v>138</v>
      </c>
      <c r="B35" s="5" t="n">
        <v>181200</v>
      </c>
    </row>
    <row r="36" spans="1:5">
      <c r="A36" s="4" t="s">
        <v>139</v>
      </c>
      <c r="B36" s="5" t="n">
        <v>195186</v>
      </c>
    </row>
    <row r="37" spans="1:5">
      <c r="A37" s="4" t="s">
        <v>140</v>
      </c>
      <c r="B37" s="4" t="s">
        <v>56</v>
      </c>
      <c r="C37" s="5" t="n">
        <v>2918</v>
      </c>
      <c r="D37" s="4" t="s">
        <v>56</v>
      </c>
      <c r="E37" s="5" t="n">
        <v>2918</v>
      </c>
    </row>
    <row r="38" spans="1:5">
      <c r="A38" s="4" t="s">
        <v>141</v>
      </c>
      <c r="B38" s="5" t="n">
        <v>90644</v>
      </c>
    </row>
    <row r="39" spans="1:5">
      <c r="A39" s="4" t="s">
        <v>142</v>
      </c>
      <c r="B39" s="4" t="s">
        <v>56</v>
      </c>
      <c r="C39" s="5" t="n">
        <v>959</v>
      </c>
      <c r="D39" s="4" t="s">
        <v>56</v>
      </c>
      <c r="E39" s="5" t="n">
        <v>959</v>
      </c>
    </row>
    <row r="40" spans="1:5">
      <c r="A40" s="4" t="s">
        <v>143</v>
      </c>
      <c r="B40" s="5" t="n">
        <v>6872</v>
      </c>
    </row>
    <row r="41" spans="1:5">
      <c r="A41" s="4" t="s">
        <v>144</v>
      </c>
      <c r="B41" s="4" t="s">
        <v>56</v>
      </c>
      <c r="C41" s="5" t="n">
        <v>75</v>
      </c>
      <c r="D41" s="4" t="s">
        <v>56</v>
      </c>
      <c r="E41" s="5" t="n">
        <v>75</v>
      </c>
    </row>
    <row r="42" spans="1:5">
      <c r="A42" s="4" t="s">
        <v>135</v>
      </c>
      <c r="B42" s="4" t="s">
        <v>56</v>
      </c>
      <c r="C42" s="4" t="s">
        <v>56</v>
      </c>
      <c r="D42" s="5" t="n">
        <v>59</v>
      </c>
      <c r="E42" s="7" t="n">
        <v>59</v>
      </c>
    </row>
    <row r="43" spans="1:5">
      <c r="A43" s="4" t="s">
        <v>145</v>
      </c>
      <c r="B43" s="5" t="n">
        <v>2101284</v>
      </c>
      <c r="E43" s="5" t="n">
        <v>2101284</v>
      </c>
    </row>
    <row r="44" spans="1:5">
      <c r="A44" s="4" t="s">
        <v>146</v>
      </c>
      <c r="B44" s="7" t="n">
        <v>2</v>
      </c>
      <c r="C44" s="7" t="n">
        <v>43967</v>
      </c>
      <c r="D44" s="7" t="n">
        <v>-43860</v>
      </c>
      <c r="E44" s="7" t="n">
        <v>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17"/>
    <col customWidth="1" max="6" min="6" width="13"/>
    <col customWidth="1" max="7" min="7" width="21"/>
    <col customWidth="1" max="8" min="8" width="27"/>
    <col customWidth="1" max="9" min="9" width="27"/>
    <col customWidth="1" max="10" min="10" width="27"/>
    <col customWidth="1" max="11" min="11" width="20"/>
    <col customWidth="1" max="12" min="12" width="17"/>
  </cols>
  <sheetData>
    <row r="1" spans="1:12">
      <c r="A1" s="1" t="s">
        <v>818</v>
      </c>
      <c r="B1" s="2" t="s">
        <v>819</v>
      </c>
      <c r="C1" s="2" t="s">
        <v>820</v>
      </c>
      <c r="D1" s="2" t="s">
        <v>516</v>
      </c>
      <c r="E1" s="2" t="s">
        <v>821</v>
      </c>
      <c r="F1" s="2" t="s">
        <v>822</v>
      </c>
      <c r="G1" s="2" t="s">
        <v>823</v>
      </c>
      <c r="H1" s="2" t="s">
        <v>516</v>
      </c>
      <c r="I1" s="2" t="s">
        <v>515</v>
      </c>
      <c r="J1" s="2" t="s">
        <v>516</v>
      </c>
      <c r="K1" s="2" t="s">
        <v>627</v>
      </c>
      <c r="L1" s="2" t="s">
        <v>824</v>
      </c>
    </row>
    <row r="2" spans="1:12">
      <c r="A2" s="4" t="s">
        <v>415</v>
      </c>
      <c r="I2" s="7" t="n">
        <v>204000</v>
      </c>
      <c r="J2" s="7" t="n">
        <v>194000</v>
      </c>
    </row>
    <row r="3" spans="1:12">
      <c r="A3" s="4" t="s">
        <v>825</v>
      </c>
      <c r="F3" s="4" t="s">
        <v>535</v>
      </c>
    </row>
    <row r="4" spans="1:12">
      <c r="A4" s="4" t="s">
        <v>826</v>
      </c>
      <c r="F4" s="4" t="s">
        <v>355</v>
      </c>
    </row>
    <row r="5" spans="1:12">
      <c r="A5" s="4" t="s">
        <v>827</v>
      </c>
      <c r="I5" s="5" t="n">
        <v>228000</v>
      </c>
      <c r="J5" s="5" t="n">
        <v>78000</v>
      </c>
    </row>
    <row r="6" spans="1:12">
      <c r="A6" s="4" t="s">
        <v>828</v>
      </c>
      <c r="I6" s="5" t="n">
        <v>0</v>
      </c>
    </row>
    <row r="7" spans="1:12">
      <c r="A7" s="4" t="s">
        <v>829</v>
      </c>
    </row>
    <row r="8" spans="1:12">
      <c r="A8" s="4" t="s">
        <v>830</v>
      </c>
      <c r="L8" s="5" t="n">
        <v>2578</v>
      </c>
    </row>
    <row r="9" spans="1:12">
      <c r="A9" s="4" t="s">
        <v>831</v>
      </c>
      <c r="G9" s="7" t="n">
        <v>7000</v>
      </c>
    </row>
    <row r="10" spans="1:12">
      <c r="A10" s="4" t="s">
        <v>832</v>
      </c>
      <c r="G10" s="4" t="s">
        <v>658</v>
      </c>
    </row>
    <row r="11" spans="1:12">
      <c r="A11" s="4" t="s">
        <v>833</v>
      </c>
      <c r="D11" s="7" t="n">
        <v>15000</v>
      </c>
    </row>
    <row r="12" spans="1:12">
      <c r="A12" s="4" t="s">
        <v>834</v>
      </c>
      <c r="J12" s="7" t="n">
        <v>22000</v>
      </c>
    </row>
    <row r="13" spans="1:12">
      <c r="A13" s="4" t="s">
        <v>835</v>
      </c>
    </row>
    <row r="14" spans="1:12">
      <c r="A14" s="4" t="s">
        <v>830</v>
      </c>
      <c r="E14" s="5" t="n">
        <v>16705</v>
      </c>
    </row>
    <row r="15" spans="1:12">
      <c r="A15" s="4" t="s">
        <v>832</v>
      </c>
      <c r="E15" s="4" t="s">
        <v>836</v>
      </c>
    </row>
    <row r="16" spans="1:12">
      <c r="A16" s="4" t="s">
        <v>837</v>
      </c>
      <c r="H16" s="7" t="n">
        <v>21000</v>
      </c>
    </row>
    <row r="17" spans="1:12">
      <c r="A17" s="4" t="s">
        <v>838</v>
      </c>
      <c r="E17" s="4" t="s">
        <v>465</v>
      </c>
    </row>
    <row r="18" spans="1:12">
      <c r="A18" s="4" t="s">
        <v>839</v>
      </c>
      <c r="I18" s="7" t="n">
        <v>100000</v>
      </c>
    </row>
    <row r="19" spans="1:12">
      <c r="A19" s="4" t="s">
        <v>419</v>
      </c>
    </row>
    <row r="20" spans="1:12">
      <c r="A20" s="4" t="s">
        <v>840</v>
      </c>
      <c r="B20" s="5" t="n">
        <v>243978</v>
      </c>
      <c r="C20" s="5" t="n">
        <v>121989</v>
      </c>
    </row>
    <row r="21" spans="1:12">
      <c r="A21" s="4" t="s">
        <v>427</v>
      </c>
      <c r="C21" s="4" t="s">
        <v>428</v>
      </c>
    </row>
    <row r="22" spans="1:12">
      <c r="A22" s="4" t="s">
        <v>429</v>
      </c>
      <c r="B22" s="7" t="n">
        <v>3000000</v>
      </c>
    </row>
    <row r="23" spans="1:12">
      <c r="A23" s="4" t="s">
        <v>841</v>
      </c>
      <c r="B23" s="5" t="n">
        <v>1323</v>
      </c>
      <c r="D23" s="5" t="n">
        <v>1323</v>
      </c>
      <c r="H23" s="5" t="n">
        <v>1323</v>
      </c>
      <c r="I23" s="5" t="n">
        <v>1323</v>
      </c>
      <c r="J23" s="5" t="n">
        <v>1323</v>
      </c>
      <c r="K23" s="5" t="n">
        <v>1323</v>
      </c>
    </row>
    <row r="24" spans="1:12">
      <c r="A24" s="4" t="s">
        <v>431</v>
      </c>
      <c r="D24" s="7" t="n">
        <v>9000</v>
      </c>
      <c r="H24" s="7" t="n">
        <v>9000</v>
      </c>
      <c r="I24" s="7" t="n">
        <v>7</v>
      </c>
      <c r="J24" s="7" t="n">
        <v>9000</v>
      </c>
    </row>
    <row r="25" spans="1:12">
      <c r="A25" s="4" t="s">
        <v>434</v>
      </c>
    </row>
    <row r="26" spans="1:12">
      <c r="A26" s="4" t="s">
        <v>415</v>
      </c>
      <c r="I26" s="7" t="n">
        <v>-2000</v>
      </c>
      <c r="J26" s="7" t="n">
        <v>-2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332</v>
      </c>
    </row>
    <row r="2" spans="1:2">
      <c r="A2" s="4" t="s">
        <v>472</v>
      </c>
      <c r="B2" s="7" t="n">
        <v>259</v>
      </c>
    </row>
    <row r="3" spans="1:2">
      <c r="A3" s="4" t="s">
        <v>473</v>
      </c>
      <c r="B3" s="5" t="n">
        <v>267</v>
      </c>
    </row>
    <row r="4" spans="1:2">
      <c r="A4" s="4" t="s">
        <v>474</v>
      </c>
      <c r="B4" s="5" t="n">
        <v>274</v>
      </c>
    </row>
    <row r="5" spans="1:2">
      <c r="A5" s="4" t="s">
        <v>475</v>
      </c>
      <c r="B5" s="5" t="n">
        <v>282</v>
      </c>
    </row>
    <row r="6" spans="1:2">
      <c r="A6" s="4" t="s">
        <v>476</v>
      </c>
      <c r="B6" s="5" t="n">
        <v>94</v>
      </c>
    </row>
    <row r="7" spans="1:2">
      <c r="A7" s="4" t="s">
        <v>114</v>
      </c>
      <c r="B7" s="7" t="n">
        <v>11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 customWidth="1" max="5" min="5" width="27"/>
    <col customWidth="1" max="6" min="6" width="37"/>
    <col customWidth="1" max="7" min="7" width="27"/>
    <col customWidth="1" max="8" min="8" width="30"/>
    <col customWidth="1" max="9" min="9" width="24"/>
  </cols>
  <sheetData>
    <row r="1" spans="1:9">
      <c r="A1" s="1" t="s">
        <v>843</v>
      </c>
      <c r="B1" s="2" t="s">
        <v>329</v>
      </c>
      <c r="C1" s="2" t="s">
        <v>844</v>
      </c>
      <c r="D1" s="2" t="s">
        <v>845</v>
      </c>
      <c r="E1" s="2" t="s">
        <v>846</v>
      </c>
      <c r="F1" s="2" t="s">
        <v>623</v>
      </c>
      <c r="G1" s="2" t="s">
        <v>516</v>
      </c>
      <c r="H1" s="2" t="s">
        <v>626</v>
      </c>
      <c r="I1" s="2" t="s">
        <v>847</v>
      </c>
    </row>
    <row r="2" spans="1:9">
      <c r="A2" s="4" t="s">
        <v>638</v>
      </c>
      <c r="F2" s="9" t="n">
        <v>19.51</v>
      </c>
      <c r="H2" s="9" t="n">
        <v>19.69</v>
      </c>
      <c r="I2" s="9" t="n">
        <v>31.5</v>
      </c>
    </row>
    <row r="3" spans="1:9">
      <c r="A3" s="4" t="s">
        <v>639</v>
      </c>
      <c r="H3" s="5" t="n">
        <v>12223</v>
      </c>
    </row>
    <row r="4" spans="1:9">
      <c r="A4" s="4" t="s">
        <v>848</v>
      </c>
      <c r="F4" s="7" t="n">
        <v>2370000</v>
      </c>
      <c r="G4" s="7" t="n">
        <v>1726000</v>
      </c>
    </row>
    <row r="5" spans="1:9">
      <c r="A5" s="4" t="s">
        <v>849</v>
      </c>
      <c r="F5" s="5" t="n">
        <v>5470000</v>
      </c>
      <c r="G5" s="5" t="n">
        <v>1650000</v>
      </c>
    </row>
    <row r="6" spans="1:9">
      <c r="A6" s="4" t="s">
        <v>850</v>
      </c>
      <c r="F6" s="7" t="n">
        <v>1008000</v>
      </c>
      <c r="G6" s="7" t="n">
        <v>437000</v>
      </c>
    </row>
    <row r="7" spans="1:9">
      <c r="A7" s="4" t="s">
        <v>642</v>
      </c>
      <c r="F7" s="5" t="n">
        <v>90644</v>
      </c>
      <c r="G7" s="5" t="n">
        <v>26905</v>
      </c>
    </row>
    <row r="8" spans="1:9">
      <c r="A8" s="4" t="s">
        <v>851</v>
      </c>
    </row>
    <row r="9" spans="1:9">
      <c r="A9" s="4" t="s">
        <v>852</v>
      </c>
      <c r="F9" s="7" t="n">
        <v>2400000</v>
      </c>
    </row>
    <row r="10" spans="1:9">
      <c r="A10" s="4" t="s">
        <v>368</v>
      </c>
    </row>
    <row r="11" spans="1:9">
      <c r="A11" s="4" t="s">
        <v>853</v>
      </c>
      <c r="C11" s="5" t="n">
        <v>1</v>
      </c>
    </row>
    <row r="12" spans="1:9">
      <c r="A12" s="4" t="s">
        <v>854</v>
      </c>
      <c r="C12" s="4" t="s">
        <v>855</v>
      </c>
    </row>
    <row r="13" spans="1:9">
      <c r="A13" s="4" t="s">
        <v>856</v>
      </c>
      <c r="C13" s="4" t="s">
        <v>857</v>
      </c>
    </row>
    <row r="14" spans="1:9">
      <c r="A14" s="4" t="s">
        <v>858</v>
      </c>
      <c r="C14" s="4" t="s">
        <v>859</v>
      </c>
    </row>
    <row r="15" spans="1:9">
      <c r="A15" s="4" t="s">
        <v>860</v>
      </c>
      <c r="C15" s="5" t="n">
        <v>1</v>
      </c>
    </row>
    <row r="16" spans="1:9">
      <c r="A16" s="4" t="s">
        <v>861</v>
      </c>
    </row>
    <row r="17" spans="1:9">
      <c r="A17" s="4" t="s">
        <v>642</v>
      </c>
      <c r="E17" s="5" t="n">
        <v>18000</v>
      </c>
    </row>
    <row r="18" spans="1:9">
      <c r="A18" s="4" t="s">
        <v>862</v>
      </c>
    </row>
    <row r="19" spans="1:9">
      <c r="A19" s="4" t="s">
        <v>849</v>
      </c>
      <c r="E19" s="7" t="n">
        <v>400000</v>
      </c>
    </row>
    <row r="20" spans="1:9">
      <c r="A20" s="4" t="s">
        <v>532</v>
      </c>
      <c r="E20" s="4" t="s">
        <v>549</v>
      </c>
    </row>
    <row r="21" spans="1:9">
      <c r="A21" s="4" t="s">
        <v>850</v>
      </c>
      <c r="E21" s="7" t="n">
        <v>100000</v>
      </c>
    </row>
    <row r="22" spans="1:9">
      <c r="A22" s="4" t="s">
        <v>863</v>
      </c>
      <c r="E22" s="7" t="n">
        <v>500000</v>
      </c>
    </row>
    <row r="23" spans="1:9">
      <c r="A23" s="4" t="s">
        <v>534</v>
      </c>
      <c r="E23" s="4" t="s">
        <v>355</v>
      </c>
    </row>
    <row r="24" spans="1:9">
      <c r="A24" s="4" t="s">
        <v>864</v>
      </c>
    </row>
    <row r="25" spans="1:9">
      <c r="A25" s="4" t="s">
        <v>865</v>
      </c>
      <c r="D25" s="7" t="n">
        <v>343000</v>
      </c>
    </row>
    <row r="26" spans="1:9">
      <c r="A26" s="4" t="s">
        <v>848</v>
      </c>
      <c r="D26" s="7" t="n">
        <v>313000</v>
      </c>
    </row>
    <row r="27" spans="1:9">
      <c r="A27" s="4" t="s">
        <v>866</v>
      </c>
    </row>
    <row r="28" spans="1:9">
      <c r="A28" s="4" t="s">
        <v>691</v>
      </c>
      <c r="C28" s="5" t="n">
        <v>1</v>
      </c>
    </row>
    <row r="29" spans="1:9">
      <c r="A29" s="4" t="s">
        <v>638</v>
      </c>
      <c r="C29" s="9" t="n">
        <v>7.35</v>
      </c>
    </row>
    <row r="30" spans="1:9">
      <c r="A30" s="4" t="s">
        <v>867</v>
      </c>
    </row>
    <row r="31" spans="1:9">
      <c r="A31" s="4" t="s">
        <v>691</v>
      </c>
      <c r="C31" s="5" t="n">
        <v>1</v>
      </c>
    </row>
    <row r="32" spans="1:9">
      <c r="A32" s="4" t="s">
        <v>638</v>
      </c>
      <c r="C32" s="9" t="n">
        <v>8.4</v>
      </c>
    </row>
    <row r="33" spans="1:9">
      <c r="A33" s="4" t="s">
        <v>639</v>
      </c>
      <c r="C33" s="5" t="n">
        <v>32362</v>
      </c>
    </row>
    <row r="34" spans="1:9">
      <c r="A34" s="4" t="s">
        <v>868</v>
      </c>
    </row>
    <row r="35" spans="1:9">
      <c r="A35" s="4" t="s">
        <v>638</v>
      </c>
      <c r="C35" s="8" t="n">
        <v>0.105</v>
      </c>
    </row>
    <row r="36" spans="1:9">
      <c r="A36" s="4" t="s">
        <v>692</v>
      </c>
      <c r="C36" s="5" t="n">
        <v>200637</v>
      </c>
    </row>
    <row r="37" spans="1:9">
      <c r="A37" s="4" t="s">
        <v>869</v>
      </c>
    </row>
    <row r="38" spans="1:9">
      <c r="A38" s="4" t="s">
        <v>870</v>
      </c>
      <c r="C38" s="5" t="n">
        <v>431490</v>
      </c>
    </row>
    <row r="39" spans="1:9">
      <c r="A39" s="4" t="s">
        <v>871</v>
      </c>
    </row>
    <row r="40" spans="1:9">
      <c r="A40" s="4" t="s">
        <v>872</v>
      </c>
      <c r="C40" s="9" t="n">
        <v>7.35</v>
      </c>
    </row>
    <row r="41" spans="1:9">
      <c r="A41" s="4" t="s">
        <v>873</v>
      </c>
    </row>
    <row r="42" spans="1:9">
      <c r="A42" s="4" t="s">
        <v>638</v>
      </c>
      <c r="C42" s="9" t="n">
        <v>9.19</v>
      </c>
    </row>
    <row r="43" spans="1:9">
      <c r="A43" s="4" t="s">
        <v>371</v>
      </c>
    </row>
    <row r="44" spans="1:9">
      <c r="A44" s="4" t="s">
        <v>372</v>
      </c>
      <c r="B44" s="5" t="n">
        <v>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8</v>
      </c>
    </row>
    <row r="3" spans="1:3">
      <c r="A3" s="3" t="s">
        <v>148</v>
      </c>
    </row>
    <row r="4" spans="1:3">
      <c r="A4" s="4" t="s">
        <v>103</v>
      </c>
      <c r="B4" s="7" t="n">
        <v>-8279000</v>
      </c>
      <c r="C4" s="7" t="n">
        <v>-6504000</v>
      </c>
    </row>
    <row r="5" spans="1:3">
      <c r="A5" s="3" t="s">
        <v>149</v>
      </c>
    </row>
    <row r="6" spans="1:3">
      <c r="A6" s="4" t="s">
        <v>150</v>
      </c>
      <c r="B6" s="5" t="n">
        <v>54000</v>
      </c>
      <c r="C6" s="5" t="n">
        <v>12000</v>
      </c>
    </row>
    <row r="7" spans="1:3">
      <c r="A7" s="4" t="s">
        <v>151</v>
      </c>
      <c r="B7" s="4" t="s">
        <v>56</v>
      </c>
      <c r="C7" s="5" t="n">
        <v>7000</v>
      </c>
    </row>
    <row r="8" spans="1:3">
      <c r="A8" s="4" t="s">
        <v>152</v>
      </c>
      <c r="B8" s="5" t="n">
        <v>491000</v>
      </c>
      <c r="C8" s="5" t="n">
        <v>1136000</v>
      </c>
    </row>
    <row r="9" spans="1:3">
      <c r="A9" s="4" t="s">
        <v>96</v>
      </c>
      <c r="B9" s="5" t="n">
        <v>1332000</v>
      </c>
      <c r="C9" s="5" t="n">
        <v>700000</v>
      </c>
    </row>
    <row r="10" spans="1:3">
      <c r="A10" s="4" t="s">
        <v>153</v>
      </c>
      <c r="B10" s="5" t="n">
        <v>-204000</v>
      </c>
      <c r="C10" s="5" t="n">
        <v>-194000</v>
      </c>
    </row>
    <row r="11" spans="1:3">
      <c r="A11" s="4" t="s">
        <v>99</v>
      </c>
      <c r="B11" s="4" t="s">
        <v>56</v>
      </c>
      <c r="C11" s="5" t="n">
        <v>17000</v>
      </c>
    </row>
    <row r="12" spans="1:3">
      <c r="A12" s="4" t="s">
        <v>154</v>
      </c>
      <c r="B12" s="5" t="n">
        <v>1369000</v>
      </c>
      <c r="C12" s="5" t="n">
        <v>778000</v>
      </c>
    </row>
    <row r="13" spans="1:3">
      <c r="A13" s="4" t="s">
        <v>155</v>
      </c>
      <c r="B13" s="5" t="n">
        <v>634000</v>
      </c>
      <c r="C13" s="5" t="n">
        <v>630000</v>
      </c>
    </row>
    <row r="14" spans="1:3">
      <c r="A14" s="3" t="s">
        <v>156</v>
      </c>
    </row>
    <row r="15" spans="1:3">
      <c r="A15" s="4" t="s">
        <v>157</v>
      </c>
      <c r="B15" s="5" t="n">
        <v>-213000</v>
      </c>
      <c r="C15" s="5" t="n">
        <v>-42000</v>
      </c>
    </row>
    <row r="16" spans="1:3">
      <c r="A16" s="4" t="s">
        <v>42</v>
      </c>
      <c r="B16" s="5" t="n">
        <v>-710000</v>
      </c>
      <c r="C16" s="5" t="n">
        <v>112000</v>
      </c>
    </row>
    <row r="17" spans="1:3">
      <c r="A17" s="4" t="s">
        <v>43</v>
      </c>
      <c r="B17" s="5" t="n">
        <v>-542000</v>
      </c>
      <c r="C17" s="5" t="n">
        <v>-1126000</v>
      </c>
    </row>
    <row r="18" spans="1:3">
      <c r="A18" s="4" t="s">
        <v>46</v>
      </c>
      <c r="B18" s="4" t="s">
        <v>56</v>
      </c>
      <c r="C18" s="5" t="n">
        <v>-6000</v>
      </c>
    </row>
    <row r="19" spans="1:3">
      <c r="A19" s="4" t="s">
        <v>51</v>
      </c>
      <c r="B19" s="5" t="n">
        <v>-207000</v>
      </c>
      <c r="C19" s="5" t="n">
        <v>1757000</v>
      </c>
    </row>
    <row r="20" spans="1:3">
      <c r="A20" s="4" t="s">
        <v>52</v>
      </c>
      <c r="B20" s="5" t="n">
        <v>-171000</v>
      </c>
      <c r="C20" s="5" t="n">
        <v>351000</v>
      </c>
    </row>
    <row r="21" spans="1:3">
      <c r="A21" s="4" t="s">
        <v>61</v>
      </c>
      <c r="B21" s="5" t="n">
        <v>181000</v>
      </c>
      <c r="C21" s="4" t="s">
        <v>56</v>
      </c>
    </row>
    <row r="22" spans="1:3">
      <c r="A22" s="4" t="s">
        <v>54</v>
      </c>
      <c r="B22" s="5" t="n">
        <v>61000</v>
      </c>
      <c r="C22" s="5" t="n">
        <v>-3000</v>
      </c>
    </row>
    <row r="23" spans="1:3">
      <c r="A23" s="4" t="s">
        <v>53</v>
      </c>
      <c r="B23" s="5" t="n">
        <v>83000</v>
      </c>
      <c r="C23" s="5" t="n">
        <v>14000</v>
      </c>
    </row>
    <row r="24" spans="1:3">
      <c r="A24" s="4" t="s">
        <v>158</v>
      </c>
      <c r="B24" s="5" t="n">
        <v>-6121000</v>
      </c>
      <c r="C24" s="5" t="n">
        <v>-2361000</v>
      </c>
    </row>
    <row r="25" spans="1:3">
      <c r="A25" s="3" t="s">
        <v>159</v>
      </c>
    </row>
    <row r="26" spans="1:3">
      <c r="A26" s="4" t="s">
        <v>160</v>
      </c>
      <c r="B26" s="5" t="n">
        <v>-238000</v>
      </c>
      <c r="C26" s="5" t="n">
        <v>-45000</v>
      </c>
    </row>
    <row r="27" spans="1:3">
      <c r="A27" s="4" t="s">
        <v>161</v>
      </c>
      <c r="B27" s="5" t="n">
        <v>-237000</v>
      </c>
      <c r="C27" s="4" t="s">
        <v>56</v>
      </c>
    </row>
    <row r="28" spans="1:3">
      <c r="A28" s="4" t="s">
        <v>162</v>
      </c>
      <c r="B28" s="5" t="n">
        <v>-19000</v>
      </c>
      <c r="C28" s="5" t="n">
        <v>-13000</v>
      </c>
    </row>
    <row r="29" spans="1:3">
      <c r="A29" s="4" t="s">
        <v>163</v>
      </c>
      <c r="B29" s="5" t="n">
        <v>-494000</v>
      </c>
      <c r="C29" s="5" t="n">
        <v>-58000</v>
      </c>
    </row>
    <row r="30" spans="1:3">
      <c r="A30" s="3" t="s">
        <v>164</v>
      </c>
    </row>
    <row r="31" spans="1:3">
      <c r="A31" s="4" t="s">
        <v>165</v>
      </c>
      <c r="B31" s="5" t="n">
        <v>313000</v>
      </c>
      <c r="C31" s="4" t="s">
        <v>56</v>
      </c>
    </row>
    <row r="32" spans="1:3">
      <c r="A32" s="4" t="s">
        <v>166</v>
      </c>
      <c r="B32" s="5" t="n">
        <v>-159000</v>
      </c>
      <c r="C32" s="5" t="n">
        <v>-33000</v>
      </c>
    </row>
    <row r="33" spans="1:3">
      <c r="A33" s="4" t="s">
        <v>167</v>
      </c>
      <c r="B33" s="5" t="n">
        <v>5470000</v>
      </c>
      <c r="C33" s="5" t="n">
        <v>1650000</v>
      </c>
    </row>
    <row r="34" spans="1:3">
      <c r="A34" s="4" t="s">
        <v>168</v>
      </c>
      <c r="B34" s="5" t="n">
        <v>-2181000</v>
      </c>
      <c r="C34" s="5" t="n">
        <v>-426000</v>
      </c>
    </row>
    <row r="35" spans="1:3">
      <c r="A35" s="4" t="s">
        <v>169</v>
      </c>
      <c r="B35" s="5" t="n">
        <v>2853000</v>
      </c>
      <c r="C35" s="5" t="n">
        <v>5000</v>
      </c>
    </row>
    <row r="36" spans="1:3">
      <c r="A36" s="4" t="s">
        <v>170</v>
      </c>
      <c r="B36" s="5" t="n">
        <v>2000</v>
      </c>
      <c r="C36" s="4" t="s">
        <v>56</v>
      </c>
    </row>
    <row r="37" spans="1:3">
      <c r="A37" s="4" t="s">
        <v>171</v>
      </c>
      <c r="B37" s="4" t="s">
        <v>56</v>
      </c>
      <c r="C37" s="5" t="n">
        <v>3308000</v>
      </c>
    </row>
    <row r="38" spans="1:3">
      <c r="A38" s="4" t="s">
        <v>172</v>
      </c>
      <c r="B38" s="4" t="s">
        <v>56</v>
      </c>
      <c r="C38" s="5" t="n">
        <v>-1223000</v>
      </c>
    </row>
    <row r="39" spans="1:3">
      <c r="A39" s="4" t="s">
        <v>173</v>
      </c>
      <c r="B39" s="4" t="s">
        <v>56</v>
      </c>
      <c r="C39" s="5" t="n">
        <v>-127000</v>
      </c>
    </row>
    <row r="40" spans="1:3">
      <c r="A40" s="4" t="s">
        <v>174</v>
      </c>
      <c r="B40" s="5" t="n">
        <v>6298000</v>
      </c>
      <c r="C40" s="5" t="n">
        <v>3154000</v>
      </c>
    </row>
    <row r="41" spans="1:3">
      <c r="A41" s="4" t="s">
        <v>175</v>
      </c>
      <c r="B41" s="5" t="n">
        <v>-317000</v>
      </c>
      <c r="C41" s="5" t="n">
        <v>735000</v>
      </c>
    </row>
    <row r="42" spans="1:3">
      <c r="A42" s="4" t="s">
        <v>176</v>
      </c>
      <c r="B42" s="5" t="n">
        <v>1565000</v>
      </c>
      <c r="C42" s="5" t="n">
        <v>830000</v>
      </c>
    </row>
    <row r="43" spans="1:3">
      <c r="A43" s="4" t="s">
        <v>177</v>
      </c>
      <c r="B43" s="5" t="n">
        <v>1248000</v>
      </c>
      <c r="C43" s="5" t="n">
        <v>1565000</v>
      </c>
    </row>
    <row r="44" spans="1:3">
      <c r="A44" s="3" t="s">
        <v>178</v>
      </c>
    </row>
    <row r="45" spans="1:3">
      <c r="A45" s="4" t="s">
        <v>179</v>
      </c>
      <c r="B45" s="4" t="s">
        <v>56</v>
      </c>
      <c r="C45" s="5" t="n">
        <v>6000</v>
      </c>
    </row>
    <row r="46" spans="1:3">
      <c r="A46" s="4" t="s">
        <v>180</v>
      </c>
      <c r="B46" s="5" t="n">
        <v>5000</v>
      </c>
      <c r="C46" s="5" t="n">
        <v>90000</v>
      </c>
    </row>
    <row r="47" spans="1:3">
      <c r="A47" s="3" t="s">
        <v>181</v>
      </c>
    </row>
    <row r="48" spans="1:3">
      <c r="A48" s="4" t="s">
        <v>182</v>
      </c>
      <c r="B48" s="5" t="n">
        <v>1872000</v>
      </c>
      <c r="C48" s="5" t="n">
        <v>1093000</v>
      </c>
    </row>
    <row r="49" spans="1:3">
      <c r="A49" s="4" t="s">
        <v>183</v>
      </c>
      <c r="B49" s="5" t="n">
        <v>959000</v>
      </c>
      <c r="C49" s="5" t="n">
        <v>217000</v>
      </c>
    </row>
    <row r="50" spans="1:3">
      <c r="A50" s="4" t="s">
        <v>184</v>
      </c>
      <c r="B50" s="5" t="n">
        <v>310000</v>
      </c>
      <c r="C50" s="5" t="n">
        <v>99000</v>
      </c>
    </row>
    <row r="51" spans="1:3">
      <c r="A51" s="4" t="s">
        <v>185</v>
      </c>
      <c r="B51" s="5" t="n">
        <v>181000</v>
      </c>
      <c r="C51" s="4" t="s">
        <v>56</v>
      </c>
    </row>
    <row r="52" spans="1:3">
      <c r="A52" s="4" t="s">
        <v>135</v>
      </c>
      <c r="B52" s="5" t="n">
        <v>59000</v>
      </c>
      <c r="C52" s="4" t="s">
        <v>56</v>
      </c>
    </row>
    <row r="53" spans="1:3">
      <c r="A53" s="4" t="s">
        <v>186</v>
      </c>
      <c r="B53" s="5" t="n">
        <v>175000</v>
      </c>
      <c r="C53" s="5" t="n">
        <v>98000</v>
      </c>
    </row>
    <row r="54" spans="1:3">
      <c r="A54" s="4" t="s">
        <v>187</v>
      </c>
    </row>
    <row r="55" spans="1:3">
      <c r="A55" s="3" t="s">
        <v>181</v>
      </c>
    </row>
    <row r="56" spans="1:3">
      <c r="A56" s="4" t="s">
        <v>188</v>
      </c>
      <c r="B56" s="4" t="s">
        <v>56</v>
      </c>
      <c r="C56" s="5" t="n">
        <v>360000</v>
      </c>
    </row>
    <row r="57" spans="1:3">
      <c r="A57" s="4" t="s">
        <v>189</v>
      </c>
    </row>
    <row r="58" spans="1:3">
      <c r="A58" s="3" t="s">
        <v>181</v>
      </c>
    </row>
    <row r="59" spans="1:3">
      <c r="A59" s="4" t="s">
        <v>190</v>
      </c>
      <c r="B59" s="4" t="s">
        <v>56</v>
      </c>
      <c r="C59" s="5" t="n">
        <v>45000</v>
      </c>
    </row>
    <row r="60" spans="1:3">
      <c r="A60" s="4" t="s">
        <v>112</v>
      </c>
    </row>
    <row r="61" spans="1:3">
      <c r="A61" s="3" t="s">
        <v>148</v>
      </c>
    </row>
    <row r="62" spans="1:3">
      <c r="A62" s="4" t="s">
        <v>103</v>
      </c>
      <c r="B62" s="4" t="s">
        <v>56</v>
      </c>
      <c r="C62" s="4" t="s">
        <v>56</v>
      </c>
    </row>
    <row r="63" spans="1:3">
      <c r="A63" s="3" t="s">
        <v>181</v>
      </c>
    </row>
    <row r="64" spans="1:3">
      <c r="A64" s="4" t="s">
        <v>191</v>
      </c>
      <c r="B64" s="4" t="s">
        <v>56</v>
      </c>
      <c r="C64" s="7" t="n">
        <v>204000</v>
      </c>
    </row>
    <row r="65" spans="1:3">
      <c r="A65" s="4" t="s">
        <v>135</v>
      </c>
      <c r="B65"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37:40Z</dcterms:created>
  <dcterms:modified xmlns:dcterms="http://purl.org/dc/terms/" xmlns:xsi="http://www.w3.org/2001/XMLSchema-instance" xsi:type="dcterms:W3CDTF">2019-04-01T15:37:40Z</dcterms:modified>
</cp:coreProperties>
</file>